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_" sheetId="8" state="visible" r:id="rId8"/>
    <sheet xmlns:r="http://schemas.openxmlformats.org/officeDocument/2006/relationships" name="Arbitral Award, Settlement Agre" sheetId="9" state="visible" r:id="rId9"/>
    <sheet xmlns:r="http://schemas.openxmlformats.org/officeDocument/2006/relationships" name="Cash and Cash Equivalents_" sheetId="10" state="visible" r:id="rId10"/>
    <sheet xmlns:r="http://schemas.openxmlformats.org/officeDocument/2006/relationships" name="Marketable Securities_" sheetId="11" state="visible" r:id="rId11"/>
    <sheet xmlns:r="http://schemas.openxmlformats.org/officeDocument/2006/relationships" name="Property, Plant and Equipment_" sheetId="12" state="visible" r:id="rId12"/>
    <sheet xmlns:r="http://schemas.openxmlformats.org/officeDocument/2006/relationships" name="Empresa Mixta Ecosocialista Sie" sheetId="13" state="visible" r:id="rId13"/>
    <sheet xmlns:r="http://schemas.openxmlformats.org/officeDocument/2006/relationships" name="KSOP Plan" sheetId="14" state="visible" r:id="rId14"/>
    <sheet xmlns:r="http://schemas.openxmlformats.org/officeDocument/2006/relationships" name="Stock Based Compensation Plans_" sheetId="15" state="visible" r:id="rId15"/>
    <sheet xmlns:r="http://schemas.openxmlformats.org/officeDocument/2006/relationships" name="Income Tax_" sheetId="16" state="visible" r:id="rId16"/>
    <sheet xmlns:r="http://schemas.openxmlformats.org/officeDocument/2006/relationships" name="The Company and Significant A_2" sheetId="17" state="visible" r:id="rId17"/>
    <sheet xmlns:r="http://schemas.openxmlformats.org/officeDocument/2006/relationships" name="Cash and Cash Equivalents_ (Tab" sheetId="18" state="visible" r:id="rId18"/>
    <sheet xmlns:r="http://schemas.openxmlformats.org/officeDocument/2006/relationships" name="Marketable Securities_ (Tables)" sheetId="19" state="visible" r:id="rId19"/>
    <sheet xmlns:r="http://schemas.openxmlformats.org/officeDocument/2006/relationships" name="Property, Plant and Equipment_ " sheetId="20" state="visible" r:id="rId20"/>
    <sheet xmlns:r="http://schemas.openxmlformats.org/officeDocument/2006/relationships" name="Stock Based Compensation Plan_2" sheetId="21" state="visible" r:id="rId21"/>
    <sheet xmlns:r="http://schemas.openxmlformats.org/officeDocument/2006/relationships" name="Income Tax_ (Tables)" sheetId="22" state="visible" r:id="rId22"/>
    <sheet xmlns:r="http://schemas.openxmlformats.org/officeDocument/2006/relationships" name="The Company and Significant A_3" sheetId="23" state="visible" r:id="rId23"/>
    <sheet xmlns:r="http://schemas.openxmlformats.org/officeDocument/2006/relationships" name="Arbitral Award, Settlement Ag_2" sheetId="24" state="visible" r:id="rId24"/>
    <sheet xmlns:r="http://schemas.openxmlformats.org/officeDocument/2006/relationships" name="Cash and Cash Equivalents (Deta" sheetId="25" state="visible" r:id="rId25"/>
    <sheet xmlns:r="http://schemas.openxmlformats.org/officeDocument/2006/relationships" name="Marketable Securities (Details)" sheetId="26" state="visible" r:id="rId26"/>
    <sheet xmlns:r="http://schemas.openxmlformats.org/officeDocument/2006/relationships" name="Property, Plant and Equipment (" sheetId="27" state="visible" r:id="rId27"/>
    <sheet xmlns:r="http://schemas.openxmlformats.org/officeDocument/2006/relationships" name="Empresa Mixta Ecosocialista S_2" sheetId="28" state="visible" r:id="rId28"/>
    <sheet xmlns:r="http://schemas.openxmlformats.org/officeDocument/2006/relationships" name="KSOP Plan (Details Narrative)" sheetId="29" state="visible" r:id="rId29"/>
    <sheet xmlns:r="http://schemas.openxmlformats.org/officeDocument/2006/relationships" name="Stock Option Transactions (Deta" sheetId="30" state="visible" r:id="rId30"/>
    <sheet xmlns:r="http://schemas.openxmlformats.org/officeDocument/2006/relationships" name="Stock Options Oustanding and Ex" sheetId="31" state="visible" r:id="rId31"/>
    <sheet xmlns:r="http://schemas.openxmlformats.org/officeDocument/2006/relationships" name="Stock Based Compensation Plan_3" sheetId="32" state="visible" r:id="rId32"/>
    <sheet xmlns:r="http://schemas.openxmlformats.org/officeDocument/2006/relationships" name="Income tax benefit (Details)" sheetId="33" state="visible" r:id="rId33"/>
    <sheet xmlns:r="http://schemas.openxmlformats.org/officeDocument/2006/relationships" name="At March 31, 2021, we had the f" sheetId="34" state="visible" r:id="rId34"/>
    <sheet xmlns:r="http://schemas.openxmlformats.org/officeDocument/2006/relationships" name="Income Tax_ (Details Narrativ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Gold Reserve Inc.</t>
        </is>
      </c>
    </row>
    <row r="11">
      <c r="A11" s="4" t="inlineStr">
        <is>
          <t>Entity Central Index Key</t>
        </is>
      </c>
      <c r="B11" s="4" t="inlineStr">
        <is>
          <t>0001072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 xml:space="preserve">Note 4. Cash and Cash Equivalents: Cash and Cash Equivalents
March 31, December 31,
2021 2020
Bank deposits $ 2,632,943 $ 9,457,061
Short term investments 53,271,459 47,958,289
Total $ 55,904,402 $ 57,415,350 Short term investments include money market funds
and US treasury bills which mature in three months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3 Months Ended</t>
        </is>
      </c>
    </row>
    <row r="2">
      <c r="B2" s="2" t="inlineStr">
        <is>
          <t>Mar. 31, 2021</t>
        </is>
      </c>
    </row>
    <row r="3">
      <c r="A3" s="3" t="inlineStr">
        <is>
          <t>Investments, All Other Investments [Abstract]</t>
        </is>
      </c>
    </row>
    <row r="4">
      <c r="A4" s="4" t="inlineStr">
        <is>
          <t>Marketable Securities:</t>
        </is>
      </c>
      <c r="B4" s="4" t="inlineStr">
        <is>
          <t xml:space="preserve">Note 5. Marketable Securities:
March 31, December 31,
Schedule of Marketable Securities Value 2021 2020
Equity securities
Fair value and carrying value at beginning of period $ 83,575 $ 177,945
Increase in fair value 41,003 5,756
Disposals during the year – (100,126)
Fair value and carrying value at balance sheet date $ 124,578 $ 83,575
Marketable equity securities
are classified as trading securities and accounted for at fair value, based on quoted market prices with unrealized gains or losses recorded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6. Property, Plant and Equipment: Property,
Plant and Equipment
Accumulated
Cost Depreciation Net
March 31, 2021
Machinery and equipment $ 1,858,959 $ – $ 1,858,959
Furniture and office equipment 421,432 (295,150) 126,282
Transportation equipment 326,788 (181,677) 145,111
Leasehold improvements 29,390 (21,787) 7,603
Mineral property 350,000 – 350,000
$ 2,986,569 $ (498,614) $ 2,487,955
Accumulated
Cost Depreciation Net
December 31, 2020
Machinery and equipment $ 1,858,959 $ – $ 1,858,959
Furniture and office equipment 421,432 (286,083) 135,349
Transportation equipment 326,788 (165,338) 161,450
Leasehold improvements 29,390 (20,596) 8,794
Mineral property 350,000 – 350,000
$ 2,986,569 $ (472,017) $ 2,514,552 Machinery and equipment consists
of infrastructure equipment and a semi-autogenous grinding (SAG) mill originally intended for use on the Brisas Project. We evaluate our
equipment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No impairment write-downs of property, plant and equipment were recorded during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resa Mixta Ecosocialista Siembra Minera, S.A.:</t>
        </is>
      </c>
      <c r="B1" s="2" t="inlineStr">
        <is>
          <t>3 Months Ended</t>
        </is>
      </c>
    </row>
    <row r="2">
      <c r="B2" s="2" t="inlineStr">
        <is>
          <t>Mar. 31, 2021</t>
        </is>
      </c>
    </row>
    <row r="3">
      <c r="A3" s="3" t="inlineStr">
        <is>
          <t>Empresa Mixta Ecosocialista Siembra Minera S.a.</t>
        </is>
      </c>
    </row>
    <row r="4">
      <c r="A4" s="4" t="inlineStr">
        <is>
          <t>Empresa Mixta Ecosocialista Siembra Minera, S.A.:</t>
        </is>
      </c>
      <c r="B4" s="4" t="inlineStr">
        <is>
          <t>Note 7. Empresa Mixta Ecosocialista Siembra Minera, S.A.: In October 2016, together
with an affiliate of the government of Venezuela, we established Siembra Minera. The primary purpose of this entity is to develop the
Siembra Minera Project, as defined below. Siembra Minera is beneficially
owned 55 45 On March 16, 2018, the
Company announced the completion of a technical report for the Preliminary Economic Assessment ("PEA") for the Siembra Minera
Project in accordance with Canadian National Instrument 43-101 - In addition to other
constraints, the Sanctions restrict the Company from working with those Venezuelan government officials responsible for the operation
of Siembra Minera and the development of the Siembra Minera Project which, until Sanctions are lifted, obstructs our ability to develop
the Siembra Minera Project as originally plan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KSOP Plan</t>
        </is>
      </c>
      <c r="B1" s="2" t="inlineStr">
        <is>
          <t>3 Months Ended</t>
        </is>
      </c>
    </row>
    <row r="2">
      <c r="B2" s="2" t="inlineStr">
        <is>
          <t>Mar. 31, 2021</t>
        </is>
      </c>
    </row>
    <row r="3">
      <c r="A3" s="3" t="inlineStr">
        <is>
          <t>Ksop Plan</t>
        </is>
      </c>
    </row>
    <row r="4">
      <c r="A4" s="4" t="inlineStr">
        <is>
          <t>KSOP Plan</t>
        </is>
      </c>
      <c r="B4" s="4" t="inlineStr">
        <is>
          <t>Note 8. KSOP Plan The KSOP Plan was originally
adopted in 1990 and was most recently restated effective January 1, 2017. The purpose of the KSOP Plan is to offer retirement benefits
to eligible employees of the Company. The KSOP Plan provides for a salary deferral or “401(k)” component, a non-elective contribution
of 3% of each eligible Participant’s annual compensation and discretionary contributions. Allocation of Class A common shares or
cash to participants' accounts, subject to certain limitations, is at the discretion of the Board. For the 2020 Plan year, the Compensation
Committee of the Board recommended that Class A common shares with a fair value of approximately $ 17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Mar. 31, 2021</t>
        </is>
      </c>
    </row>
    <row r="3">
      <c r="A3" s="3" t="inlineStr">
        <is>
          <t>Share-based Payment Arrangement [Abstract]</t>
        </is>
      </c>
    </row>
    <row r="4">
      <c r="A4" s="4" t="inlineStr">
        <is>
          <t>Stock Based Compensation Plans:</t>
        </is>
      </c>
      <c r="B4" s="4" t="inlineStr">
        <is>
          <t xml:space="preserve">Note 9. Stock Based Compensation Plans: Equity Incentive Plan The Company's equity incentive
plan provides for the grant of stock options to purchase up to a maximum of 8,750,000 1,997,000 Stock option transactions for the three
months ended March 31, 2021 and 2020 are as follows:
2021 2020
Shares Weighted Average Exercise Price Shares Weighted Average Exercise Price
Options outstanding - beginning of period 4,629,565 $ 2.36 4,369,565 $ 3.09
Options granted 50,000 1.61 - -
Options outstanding - end of period 4,679,565 $ 2.36 4,369,565 $ 3.09
Options exercisable - end of period 4,589,564 $ 2.37 4,369,565 $ 3.09
The following table relates to stock options at March 31, 2021: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1.61 1.93 879,922 $ 1.81 $ 0 4.31 789,921 $ 1.82 $ 0 3.72
$ 2.39 2.39 3,369,643 $ 2.39 0 5.88 3,369,643 $ 2.39 0 5.88
$ 3.15 3.26 430,000 $ 3.21 0 3.71 430,000 $ 3.21 0 3.71
$ 1.61 3.26 4,679,565 $ 2.36 $ 0 5.39 4,589,564 $ 2.37 $ 0 5.31 In the third quarter of
2020, in order to reflect the decrease in the market price of the Class A Shares as a result of the return of capital transaction that
was completed in 2019, the Company reduced the exercise price of 4,369,565 0.76 500,000 The Company granted 50,000 47,006 The weighted average fair value of the options
granted in 2021 was calculated as $ 0.70
Risk free interest rate 0.46
Expected term 5.0
Expected volatility 51
Dividend yield 0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Change of Control Agreements The Company maintains
change of control agreements with certain officers and employees. A Change of Control is generally defined as one or more of the following:
the acquisition by any individual, entity or group, of beneficial ownership of 25 percent of the voting power of the Company’s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March 31, 2021, the amount payable under the change of control agreements, in the event of a Change of Control, was approximately
$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Note 10. Income Tax: Income tax benefit for the
three months ended March 31, 2021 and 2020 differs from the amount that would result from applying Canadian tax rates to net income before
taxes. These differences result from the items noted below:
2021 2020
Amount % Amount %
Income tax benefit $ 468,569 25 $ 519,833 25
Increase (decrease) due to:
Different tax rates on foreign subsidiaries (76,520) (4) (34,139) (2)
Non-deductible expenses (9,858) (1) (9,882) -
Change in valuation allowance and other (382,191) (20) 121,546 6
$ 0 0 $ 597,358 29 The Company recorded income tax
benefit of $ 0 0.6 8.7 The components of the Canadian
and U.S. deferred income tax assets and liabilities as of March 31, 2021 and December 31, 2020 were as follows:
March 31, December 31,
2021 2020
Deferred income tax assets
Net operating loss carry forwards $ 36,545,863 $ 35,650,114
Property, Plant and Equipment 5,674,440 5,676,072
Other 1,562,230 1,638,122
Total deferred income tax assets 43,782,533 42,964,308
Valuation allowance (43,677,987) (42,958,243)
Deferred income tax assets net of valuation allowance $ 104,546 $ 6,065
Deferred income tax liabilities
Other (104,546) (6,065)
Net deferred income tax asset $ - $ - At March 31, 2021, we had the
following U.S. and Canadian tax loss carry forwards stated in U.S. dollars.
U.S. Canadian Expires
$ $ 2,078,857 2026
3,858,088 2027
14,705,272 2028
13,936,295 2029
17,217,517 2030
19,279,633 2031
5,593,839 2032
8,132,291 2033
9,422,491 2034
13,449,912 2035
15,990,530 2036
12,059,053 2037
1,154,018 2038
3,007,702 2039
4,779,494 2040
1,038,598
2041
571,266 -
$ 571,266 $ 145,703,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59" customWidth="1" min="2" max="2"/>
  </cols>
  <sheetData>
    <row r="1">
      <c r="A1" s="1" t="inlineStr">
        <is>
          <t>The Company and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t>
        </is>
      </c>
      <c r="B4" s="4" t="inlineStr">
        <is>
          <t>Basis of Presentation
and Principles of Consolidatio 55 45</t>
        </is>
      </c>
    </row>
    <row r="5">
      <c r="A5" s="4" t="inlineStr">
        <is>
          <t>Cash and Cash Equivalent</t>
        </is>
      </c>
      <c r="B5" s="4" t="inlineStr">
        <is>
          <t>Cash and Cash Equivalent</t>
        </is>
      </c>
    </row>
    <row r="6">
      <c r="A6" s="4" t="inlineStr">
        <is>
          <t>Exploration and Development Costs</t>
        </is>
      </c>
      <c r="B6" s="4" t="inlineStr">
        <is>
          <t>Exploration and
Development Costs</t>
        </is>
      </c>
    </row>
    <row r="7">
      <c r="A7" s="4" t="inlineStr">
        <is>
          <t>Property, Plant and Equipment</t>
        </is>
      </c>
      <c r="B7" s="4" t="inlineStr">
        <is>
          <t>Property, Plant
and Equipment</t>
        </is>
      </c>
    </row>
    <row r="8">
      <c r="A8" s="4" t="inlineStr">
        <is>
          <t>Impairment of Long-Lived Assets</t>
        </is>
      </c>
      <c r="B8" s="4" t="inlineStr">
        <is>
          <t>Impairment of Long-Lived
Assets .</t>
        </is>
      </c>
    </row>
    <row r="9">
      <c r="A9" s="4" t="inlineStr">
        <is>
          <t>Foreign Currency</t>
        </is>
      </c>
      <c r="B9" s="4" t="inlineStr">
        <is>
          <t>Foreign Currency</t>
        </is>
      </c>
    </row>
    <row r="10">
      <c r="A10" s="4" t="inlineStr">
        <is>
          <t>Stock Based Compensation</t>
        </is>
      </c>
      <c r="B10" s="4" t="inlineStr">
        <is>
          <t>Stock Based Compensation</t>
        </is>
      </c>
    </row>
    <row r="11">
      <c r="A11" s="4" t="inlineStr">
        <is>
          <t>Income Taxes</t>
        </is>
      </c>
      <c r="B11" s="4" t="inlineStr">
        <is>
          <t>Income Taxes</t>
        </is>
      </c>
    </row>
    <row r="12">
      <c r="A12" s="4" t="inlineStr">
        <is>
          <t>Use of Estimates</t>
        </is>
      </c>
      <c r="B12" s="4" t="inlineStr">
        <is>
          <t>Use of Estimates</t>
        </is>
      </c>
    </row>
    <row r="13">
      <c r="A13" s="4" t="inlineStr">
        <is>
          <t>Net Income (Loss) Per Share</t>
        </is>
      </c>
      <c r="B13" s="4" t="inlineStr">
        <is>
          <t>Net Income (Loss)
Per Share</t>
        </is>
      </c>
    </row>
    <row r="14">
      <c r="A14" s="4" t="inlineStr">
        <is>
          <t>Marketable Securities</t>
        </is>
      </c>
      <c r="B14" s="4" t="inlineStr">
        <is>
          <t>Marketable Securities</t>
        </is>
      </c>
    </row>
    <row r="15">
      <c r="A15" s="4" t="inlineStr">
        <is>
          <t>Equity accounted investments</t>
        </is>
      </c>
      <c r="B15" s="4" t="inlineStr">
        <is>
          <t>Equity accounted
investments</t>
        </is>
      </c>
    </row>
    <row r="16">
      <c r="A16" s="4" t="inlineStr">
        <is>
          <t>Financial Instruments</t>
        </is>
      </c>
      <c r="B16" s="4" t="inlineStr">
        <is>
          <t>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Cash and Cash Equivalents</t>
        </is>
      </c>
      <c r="B4" s="4" t="inlineStr">
        <is>
          <t>Cash and Cash Equivalents
March 31, December 31,
2021 2020
Bank deposits $ 2,632,943 $ 9,457,061
Short term investments 53,271,459 47,958,289
Total $ 55,904,402 $ 57,415,350 Short term investments include money market funds
and US treasury bills which mature in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All Other Investments [Abstract]</t>
        </is>
      </c>
    </row>
    <row r="4">
      <c r="A4" s="4" t="inlineStr">
        <is>
          <t>Schedule of Marketable Securities Value</t>
        </is>
      </c>
      <c r="B4" s="4" t="inlineStr">
        <is>
          <t>March 31, December 31,
Schedule of Marketable Securities Value 2021 2020
Equity securities
Fair value and carrying value at beginning of period $ 83,575 $ 177,945
Increase in fair value 41,003 5,756
Disposals during the year – (100,126)
Fair value and carrying value at balance sheet date $ 124,578 $ 83,5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 (Note 4)</t>
        </is>
      </c>
      <c r="B3" s="5" t="n">
        <v>55904402</v>
      </c>
      <c r="C3" s="5" t="n">
        <v>57415350</v>
      </c>
    </row>
    <row r="4">
      <c r="A4" s="4" t="inlineStr">
        <is>
          <t>Marketable securities (Note 5)</t>
        </is>
      </c>
      <c r="B4" s="6" t="n">
        <v>124578</v>
      </c>
      <c r="C4" s="6" t="n">
        <v>83575</v>
      </c>
    </row>
    <row r="5">
      <c r="A5" s="4" t="inlineStr">
        <is>
          <t>Income tax receivable (Note 10)</t>
        </is>
      </c>
      <c r="B5" s="6" t="n">
        <v>8682839</v>
      </c>
      <c r="C5" s="6" t="n">
        <v>8682839</v>
      </c>
    </row>
    <row r="6">
      <c r="A6" s="4" t="inlineStr">
        <is>
          <t>Prepaid expense and other</t>
        </is>
      </c>
      <c r="B6" s="6" t="n">
        <v>300610</v>
      </c>
      <c r="C6" s="6" t="n">
        <v>573411</v>
      </c>
    </row>
    <row r="7">
      <c r="A7" s="4" t="inlineStr">
        <is>
          <t>Total current assets</t>
        </is>
      </c>
      <c r="B7" s="6" t="n">
        <v>65012429</v>
      </c>
      <c r="C7" s="6" t="n">
        <v>66755175</v>
      </c>
    </row>
    <row r="8">
      <c r="A8" s="4" t="inlineStr">
        <is>
          <t>Property, plant and equipment, net (Note 6)</t>
        </is>
      </c>
      <c r="B8" s="6" t="n">
        <v>2487955</v>
      </c>
      <c r="C8" s="6" t="n">
        <v>2514552</v>
      </c>
    </row>
    <row r="9">
      <c r="A9" s="4" t="inlineStr">
        <is>
          <t>Right of use asset</t>
        </is>
      </c>
      <c r="B9" s="6" t="n">
        <v>143246</v>
      </c>
      <c r="C9" s="6" t="n">
        <v>165576</v>
      </c>
    </row>
    <row r="10">
      <c r="A10" s="4" t="inlineStr">
        <is>
          <t>Total assets</t>
        </is>
      </c>
      <c r="B10" s="6" t="n">
        <v>67643630</v>
      </c>
      <c r="C10" s="6" t="n">
        <v>69435303</v>
      </c>
    </row>
    <row r="11">
      <c r="A11" s="3" t="inlineStr">
        <is>
          <t>Current Liabilities:</t>
        </is>
      </c>
    </row>
    <row r="12">
      <c r="A12" s="4" t="inlineStr">
        <is>
          <t>Accounts payable and accrued expenses (Note 3)</t>
        </is>
      </c>
      <c r="B12" s="6" t="n">
        <v>839109</v>
      </c>
      <c r="C12" s="6" t="n">
        <v>780925</v>
      </c>
    </row>
    <row r="13">
      <c r="A13" s="4" t="inlineStr">
        <is>
          <t>Lease liability</t>
        </is>
      </c>
      <c r="B13" s="6" t="n">
        <v>94706</v>
      </c>
      <c r="C13" s="6" t="n">
        <v>92819</v>
      </c>
    </row>
    <row r="14">
      <c r="A14" s="4" t="inlineStr">
        <is>
          <t>Contingent value rights (Note 3)</t>
        </is>
      </c>
      <c r="B14" s="6" t="n">
        <v>60242</v>
      </c>
      <c r="C14" s="6" t="n">
        <v>60242</v>
      </c>
    </row>
    <row r="15">
      <c r="A15" s="4" t="inlineStr">
        <is>
          <t>Total current liabilities</t>
        </is>
      </c>
      <c r="B15" s="6" t="n">
        <v>994057</v>
      </c>
      <c r="C15" s="6" t="n">
        <v>933986</v>
      </c>
    </row>
    <row r="16">
      <c r="A16" s="4" t="inlineStr">
        <is>
          <t>Lease liability</t>
        </is>
      </c>
      <c r="B16" s="6" t="n">
        <v>52620</v>
      </c>
      <c r="C16" s="6" t="n">
        <v>77093</v>
      </c>
    </row>
    <row r="17">
      <c r="A17" s="4" t="inlineStr">
        <is>
          <t>Total liabilities</t>
        </is>
      </c>
      <c r="B17" s="5" t="n">
        <v>1046677</v>
      </c>
      <c r="C17" s="6" t="n">
        <v>1011079</v>
      </c>
    </row>
    <row r="18">
      <c r="A18" s="3" t="inlineStr">
        <is>
          <t>SHAREHOLDERS' EQUITY</t>
        </is>
      </c>
    </row>
    <row r="19">
      <c r="A19" s="4" t="inlineStr">
        <is>
          <t>Preferred Stock, Shares Issued</t>
        </is>
      </c>
      <c r="B19" s="6" t="n">
        <v>0</v>
      </c>
    </row>
    <row r="20">
      <c r="A20" s="4" t="inlineStr">
        <is>
          <t>Common shares</t>
        </is>
      </c>
      <c r="B20" s="5" t="n">
        <v>302469647</v>
      </c>
      <c r="C20" s="6" t="n">
        <v>302469647</v>
      </c>
    </row>
    <row r="21">
      <c r="A21" s="4" t="inlineStr">
        <is>
          <t>Contributed surplus</t>
        </is>
      </c>
      <c r="B21" s="6" t="n">
        <v>20625372</v>
      </c>
      <c r="C21" s="6" t="n">
        <v>20625372</v>
      </c>
    </row>
    <row r="22">
      <c r="A22" s="4" t="inlineStr">
        <is>
          <t>Stock options (Note 9)</t>
        </is>
      </c>
      <c r="B22" s="6" t="n">
        <v>21456674</v>
      </c>
      <c r="C22" s="6" t="n">
        <v>21409668</v>
      </c>
    </row>
    <row r="23">
      <c r="A23" s="4" t="inlineStr">
        <is>
          <t>Accumulated deficit</t>
        </is>
      </c>
      <c r="B23" s="6" t="n">
        <v>-277954740</v>
      </c>
      <c r="C23" s="6" t="n">
        <v>-276080463</v>
      </c>
    </row>
    <row r="24">
      <c r="A24" s="4" t="inlineStr">
        <is>
          <t>Total shareholders' equity</t>
        </is>
      </c>
      <c r="B24" s="6" t="n">
        <v>66596953</v>
      </c>
      <c r="C24" s="6" t="n">
        <v>68424224</v>
      </c>
    </row>
    <row r="25">
      <c r="A25" s="4" t="inlineStr">
        <is>
          <t>Total liabilities and shareholders' equity</t>
        </is>
      </c>
      <c r="B25" s="5" t="n">
        <v>67643630</v>
      </c>
      <c r="C25" s="5" t="n">
        <v>69435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Accumulated
Cost Depreciation Net
March 31, 2021
Machinery and equipment $ 1,858,959 $ – $ 1,858,959
Furniture and office equipment 421,432 (295,150) 126,282
Transportation equipment 326,788 (181,677) 145,111
Leasehold improvements 29,390 (21,787) 7,603
Mineral property 350,000 – 350,000
$ 2,986,569 $ (498,614) $ 2,487,955
Accumulated
Cost Depreciation Net
December 31, 2020
Machinery and equipment $ 1,858,959 $ – $ 1,858,959
Furniture and office equipment 421,432 (286,083) 135,349
Transportation equipment 326,788 (165,338) 161,450
Leasehold improvements 29,390 (20,596) 8,794
Mineral property 350,000 – 350,000
$ 2,986,569 $ (472,017) $ 2,514,552 Machinery and equipment consists
of infrastructure equipment and a semi-autogenous grinding (SAG) mill originally intended for use on the Brisas Project. We evaluate our
equipment to determine whether events or changes in circumstances have occurred that may indicate that the carrying amount may not be
recoverable. We regularly obtain comparable market data for similar equipment as evidence that our equipment’s fair value less cost
to sell is in excess of the carrying amount. No impairment write-downs of property, plant and equipment were recorded during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3 Months Ended</t>
        </is>
      </c>
    </row>
    <row r="2">
      <c r="B2" s="2" t="inlineStr">
        <is>
          <t>Mar. 31, 2021</t>
        </is>
      </c>
    </row>
    <row r="3">
      <c r="A3" s="3" t="inlineStr">
        <is>
          <t>Share-based Payment Arrangement [Abstract]</t>
        </is>
      </c>
    </row>
    <row r="4">
      <c r="A4" s="4" t="inlineStr">
        <is>
          <t>Stock Option Transactions</t>
        </is>
      </c>
      <c r="B4" s="4" t="inlineStr">
        <is>
          <t>2021 2020
Shares Weighted Average Exercise Price Shares Weighted Average Exercise Price
Options outstanding - beginning of period 4,629,565 $ 2.36 4,369,565 $ 3.09
Options granted 50,000 1.61 - -
Options outstanding - end of period 4,679,565 $ 2.36 4,369,565 $ 3.09
Options exercisable - end of period 4,589,564 $ 2.37 4,369,565 $ 3.09</t>
        </is>
      </c>
    </row>
    <row r="5">
      <c r="A5" s="4" t="inlineStr">
        <is>
          <t>Stock Options Oustanding and Exercisable</t>
        </is>
      </c>
      <c r="B5" s="4" t="inlineStr">
        <is>
          <t>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 1.61 1.93 879,922 $ 1.81 $ 0 4.31 789,921 $ 1.82 $ 0 3.72
$ 2.39 2.39 3,369,643 $ 2.39 0 5.88 3,369,643 $ 2.39 0 5.88
$ 3.15 3.26 430,000 $ 3.21 0 3.71 430,000 $ 3.21 0 3.71
$ 1.61 3.26 4,679,565 $ 2.36 $ 0 5.39 4,589,564 $ 2.37 $ 0 5.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Income tax benefit</t>
        </is>
      </c>
      <c r="B4" s="4" t="inlineStr">
        <is>
          <t xml:space="preserve">Income tax benefit for the
three months ended March 31, 2021 and 2020 differs from the amount that would result from applying Canadian tax rates to net income before
taxes. These differences result from the items noted below:
2021 2020
Amount % Amount %
Income tax benefit $ 468,569 25 $ 519,833 25
Increase (decrease) due to:
Different tax rates on foreign subsidiaries (76,520) (4) (34,139) (2)
Non-deductible expenses (9,858) (1) (9,882) -
Change in valuation allowance and other (382,191) (20) 121,546 6
$ 0 0 $ 597,358 29 The Company recorded income tax
benefit of $ 0 0.6 8.7 The components of the Canadian
and U.S. deferred income tax assets and liabilities as of March 31, 2021 and December 31, 2020 were as follows:
March 31, December 31,
2021 2020
Deferred income tax assets
Net operating loss carry forwards $ 36,545,863 $ 35,650,114
Property, Plant and Equipment 5,674,440 5,676,072
Other 1,562,230 1,638,122
Total deferred income tax assets 43,782,533 42,964,308
Valuation allowance (43,677,987) (42,958,243)
Deferred income tax assets net of valuation allowance $ 104,546 $ 6,065
Deferred income tax liabilities
Other (104,546) (6,065)
Net deferred income tax asset $ - $ - At March 31, 2021, we had the
following U.S. and Canadian tax loss carry forwards stated in U.S. dollars.
U.S. Canadian Expires
$ $ 2,078,857 2026
3,858,088 2027
14,705,272 2028
13,936,295 2029
17,217,517 2030
19,279,633 2031
5,593,839 2032
8,132,291 2033
9,422,491 2034
13,449,912 2035
15,990,530 2036
12,059,053 2037
1,154,018 2038
3,007,702 2039
4,779,494 2040
1,038,598
2041
571,266 -
$ 571,266 $ 145,703,590 </t>
        </is>
      </c>
    </row>
    <row r="5">
      <c r="A5" s="4" t="inlineStr">
        <is>
          <t>At March 31, 2021, we had the following U.S. and Canadian tax loss carry forwards stated in U.S. dollars.</t>
        </is>
      </c>
      <c r="B5" s="4" t="inlineStr">
        <is>
          <t xml:space="preserve">At March 31, 2021, we had the
following U.S. and Canadian tax loss carry forwards stated in U.S. dollars.
U.S. Canadian Expires
$ $ 2,078,857 2026
3,858,088 2027
14,705,272 2028
13,936,295 2029
17,217,517 2030
19,279,633 2031
5,593,839 2032
8,132,291 2033
9,422,491 2034
13,449,912 2035
15,990,530 2036
12,059,053 2037
1,154,018 2038
3,007,702 2039
4,779,494 2040
1,038,598
2041
571,266 -
$ 571,266 $ 145,703,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Significant Accounting Policies: (Details Narrative)</t>
        </is>
      </c>
      <c r="B1" s="2" t="inlineStr">
        <is>
          <t>Mar. 31, 2021</t>
        </is>
      </c>
    </row>
    <row r="2">
      <c r="A2" s="3" t="inlineStr">
        <is>
          <t>Accounting Policies [Abstract]</t>
        </is>
      </c>
    </row>
    <row r="3">
      <c r="A3" s="4" t="inlineStr">
        <is>
          <t>Siembra Minera beneficial ownership by Venezuela</t>
        </is>
      </c>
      <c r="B3" s="4" t="inlineStr">
        <is>
          <t>5500.00%</t>
        </is>
      </c>
    </row>
    <row r="4">
      <c r="A4" s="4" t="inlineStr">
        <is>
          <t>Siembra Minera beneficial ownership by Company</t>
        </is>
      </c>
      <c r="B4" s="4" t="inlineStr">
        <is>
          <t>45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1" customWidth="1" min="2" max="2"/>
  </cols>
  <sheetData>
    <row r="1">
      <c r="A1" s="1" t="inlineStr">
        <is>
          <t>Arbitral Award, Settlement Agreement and Mining Data Sale (Details Narrative)</t>
        </is>
      </c>
      <c r="B1" s="2" t="inlineStr">
        <is>
          <t>Mar. 31, 2021USD ($)$ / shares</t>
        </is>
      </c>
    </row>
    <row r="2">
      <c r="A2" s="3" t="inlineStr">
        <is>
          <t>Arbitral Award Settlement Agreement And Mining Data Sale</t>
        </is>
      </c>
    </row>
    <row r="3">
      <c r="A3" s="4" t="inlineStr">
        <is>
          <t>Total Award</t>
        </is>
      </c>
      <c r="B3" s="5" t="n">
        <v>740300000</v>
      </c>
    </row>
    <row r="4">
      <c r="A4" s="4" t="inlineStr">
        <is>
          <t>Settlement Agreement</t>
        </is>
      </c>
      <c r="B4" s="6" t="n">
        <v>1032000000</v>
      </c>
    </row>
    <row r="5">
      <c r="A5" s="4" t="inlineStr">
        <is>
          <t>[custom:VenezuelaAgreedToPayForAward-0]</t>
        </is>
      </c>
      <c r="B5" s="6" t="n">
        <v>792</v>
      </c>
    </row>
    <row r="6">
      <c r="A6" s="4" t="inlineStr">
        <is>
          <t>Venezuela Agreed To Pay For Mining Data</t>
        </is>
      </c>
      <c r="B6" s="6" t="n">
        <v>240000000</v>
      </c>
    </row>
    <row r="7">
      <c r="A7" s="4" t="inlineStr">
        <is>
          <t>Payments Made Pursuant To Settlement Agreement</t>
        </is>
      </c>
      <c r="B7" s="6" t="n">
        <v>254000000</v>
      </c>
    </row>
    <row r="8">
      <c r="A8" s="4" t="inlineStr">
        <is>
          <t>Amount Due And Unpaid Including Interest</t>
        </is>
      </c>
      <c r="B8" s="6" t="n">
        <v>908000000</v>
      </c>
    </row>
    <row r="9">
      <c r="A9" s="4" t="inlineStr">
        <is>
          <t>Interest Due</t>
        </is>
      </c>
      <c r="B9" s="5" t="n">
        <v>130000000</v>
      </c>
    </row>
    <row r="10">
      <c r="A10" s="4" t="inlineStr">
        <is>
          <t>Amount Of Proceeds Cvr Holders Entitled To | $ / shares</t>
        </is>
      </c>
      <c r="B10" s="8" t="n">
        <v>0.05466</v>
      </c>
    </row>
    <row r="11">
      <c r="A11" s="4" t="inlineStr">
        <is>
          <t>Cumulative Amount Paid To Cvr Holders</t>
        </is>
      </c>
      <c r="B11" s="5" t="n">
        <v>10000000</v>
      </c>
    </row>
    <row r="12">
      <c r="A12" s="4" t="inlineStr">
        <is>
          <t>Increase In Obligation To Cvr Holders</t>
        </is>
      </c>
      <c r="B12" s="5" t="n">
        <v>60000</v>
      </c>
    </row>
    <row r="13">
      <c r="A13" s="4" t="inlineStr">
        <is>
          <t>Bonus Percentage Of First Two Hundred Million Collected</t>
        </is>
      </c>
      <c r="B13" s="4" t="inlineStr">
        <is>
          <t>128.00%</t>
        </is>
      </c>
    </row>
    <row r="14">
      <c r="A14" s="4" t="inlineStr">
        <is>
          <t>Bonus Percentage Thereafter</t>
        </is>
      </c>
      <c r="B14" s="4" t="inlineStr">
        <is>
          <t>640.00%</t>
        </is>
      </c>
    </row>
    <row r="15">
      <c r="A15" s="4" t="inlineStr">
        <is>
          <t>Cumulative Amount Paid To Bonus Plan Participants</t>
        </is>
      </c>
      <c r="B15" s="5" t="n">
        <v>4400000</v>
      </c>
    </row>
    <row r="16">
      <c r="A16" s="4" t="inlineStr">
        <is>
          <t>Increase In Obligation To Bonus Plan Participants</t>
        </is>
      </c>
      <c r="B16" s="5" t="n">
        <v>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Bank deposits</t>
        </is>
      </c>
      <c r="B3" s="5" t="n">
        <v>2632943</v>
      </c>
      <c r="C3" s="5" t="n">
        <v>9457061</v>
      </c>
    </row>
    <row r="4">
      <c r="A4" s="4" t="inlineStr">
        <is>
          <t>Short term investments</t>
        </is>
      </c>
      <c r="B4" s="6" t="n">
        <v>53271459</v>
      </c>
      <c r="C4" s="6" t="n">
        <v>47958289</v>
      </c>
    </row>
    <row r="5">
      <c r="A5" s="4" t="inlineStr">
        <is>
          <t>Total</t>
        </is>
      </c>
      <c r="B5" s="5" t="n">
        <v>55904402</v>
      </c>
      <c r="C5" s="5" t="n">
        <v>57415350</v>
      </c>
      <c r="D5" s="5" t="n">
        <v>63717328</v>
      </c>
      <c r="E5" s="5" t="n">
        <v>618221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Marketable Securities (Details) - USD ($)</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Fair value and carrying value at beginning of period</t>
        </is>
      </c>
      <c r="B4" s="5" t="n">
        <v>83575</v>
      </c>
      <c r="C4" s="5" t="n">
        <v>177945</v>
      </c>
    </row>
    <row r="5">
      <c r="A5" s="4" t="inlineStr">
        <is>
          <t>Increase in fair value</t>
        </is>
      </c>
      <c r="B5" s="6" t="n">
        <v>41003</v>
      </c>
      <c r="C5" s="6" t="n">
        <v>5756</v>
      </c>
    </row>
    <row r="6">
      <c r="A6" s="4" t="inlineStr">
        <is>
          <t>Disposals during the year</t>
        </is>
      </c>
      <c r="B6" s="4" t="inlineStr">
        <is>
          <t xml:space="preserve"> </t>
        </is>
      </c>
      <c r="C6" s="6" t="n">
        <v>-100126</v>
      </c>
    </row>
    <row r="7">
      <c r="A7" s="4" t="inlineStr">
        <is>
          <t>Fair value and carrying value at balance sheet date</t>
        </is>
      </c>
      <c r="B7" s="5" t="n">
        <v>124578</v>
      </c>
      <c r="C7" s="5" t="n">
        <v>835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Mar. 31, 2021</t>
        </is>
      </c>
      <c r="C1" s="2" t="inlineStr">
        <is>
          <t>Dec. 31, 2020</t>
        </is>
      </c>
    </row>
    <row r="2">
      <c r="A2" s="3" t="inlineStr">
        <is>
          <t>Property, Plant and Equipment [Line Items]</t>
        </is>
      </c>
    </row>
    <row r="3">
      <c r="A3" s="4" t="inlineStr">
        <is>
          <t>Property, Plant and Equipment, Net, Total</t>
        </is>
      </c>
      <c r="B3" s="5" t="n">
        <v>2487955</v>
      </c>
      <c r="C3" s="5" t="n">
        <v>2514552</v>
      </c>
    </row>
    <row r="4">
      <c r="A4" s="4" t="inlineStr">
        <is>
          <t>Machinery and Equipment [Member]</t>
        </is>
      </c>
    </row>
    <row r="5">
      <c r="A5" s="3" t="inlineStr">
        <is>
          <t>Property, Plant and Equipment [Line Items]</t>
        </is>
      </c>
    </row>
    <row r="6">
      <c r="A6" s="4" t="inlineStr">
        <is>
          <t>Machinery and Equipment, Gross</t>
        </is>
      </c>
      <c r="B6" s="6" t="n">
        <v>1858959</v>
      </c>
      <c r="C6" s="6" t="n">
        <v>1858959</v>
      </c>
    </row>
    <row r="7">
      <c r="A7" s="4" t="inlineStr">
        <is>
          <t>[custom:MachineryAndEquipmentNet-0]</t>
        </is>
      </c>
      <c r="B7" s="6" t="n">
        <v>1858959</v>
      </c>
      <c r="C7" s="6" t="n">
        <v>1858959</v>
      </c>
    </row>
    <row r="8">
      <c r="A8" s="4" t="inlineStr">
        <is>
          <t>Accumulated Depreciation Machinery And Equipment [Member]</t>
        </is>
      </c>
    </row>
    <row r="9">
      <c r="A9" s="3" t="inlineStr">
        <is>
          <t>Property, Plant and Equipment [Line Items]</t>
        </is>
      </c>
    </row>
    <row r="10">
      <c r="A10" s="4" t="inlineStr">
        <is>
          <t>[custom:AccumulatedDepreciationMachineryAndEquipment-0]</t>
        </is>
      </c>
      <c r="B10" s="4" t="inlineStr">
        <is>
          <t xml:space="preserve"> </t>
        </is>
      </c>
      <c r="C10" s="4" t="inlineStr">
        <is>
          <t xml:space="preserve"> </t>
        </is>
      </c>
    </row>
    <row r="11">
      <c r="A11" s="4" t="inlineStr">
        <is>
          <t>Office Equipment [Member]</t>
        </is>
      </c>
    </row>
    <row r="12">
      <c r="A12" s="3" t="inlineStr">
        <is>
          <t>Property, Plant and Equipment [Line Items]</t>
        </is>
      </c>
    </row>
    <row r="13">
      <c r="A13" s="4" t="inlineStr">
        <is>
          <t>Furniture and Fixtures, Gross</t>
        </is>
      </c>
      <c r="B13" s="6" t="n">
        <v>421432</v>
      </c>
      <c r="C13" s="6" t="n">
        <v>421432</v>
      </c>
    </row>
    <row r="14">
      <c r="A14" s="4" t="inlineStr">
        <is>
          <t>[custom:FurnitureAndFixturesNet-0]</t>
        </is>
      </c>
      <c r="B14" s="6" t="n">
        <v>126282</v>
      </c>
      <c r="C14" s="6" t="n">
        <v>135349</v>
      </c>
    </row>
    <row r="15">
      <c r="A15" s="4" t="inlineStr">
        <is>
          <t>Accumulated Depreciation Office Equipment [Member]</t>
        </is>
      </c>
    </row>
    <row r="16">
      <c r="A16" s="3" t="inlineStr">
        <is>
          <t>Property, Plant and Equipment [Line Items]</t>
        </is>
      </c>
    </row>
    <row r="17">
      <c r="A17" s="4" t="inlineStr">
        <is>
          <t>[custom:AccumulatedDepreciationFurnitureAndFixtures-0]</t>
        </is>
      </c>
      <c r="B17" s="6" t="n">
        <v>-295150</v>
      </c>
      <c r="C17" s="6" t="n">
        <v>-286083</v>
      </c>
    </row>
    <row r="18">
      <c r="A18" s="4" t="inlineStr">
        <is>
          <t>Transportation Equipment [Member]</t>
        </is>
      </c>
    </row>
    <row r="19">
      <c r="A19" s="3" t="inlineStr">
        <is>
          <t>Property, Plant and Equipment [Line Items]</t>
        </is>
      </c>
    </row>
    <row r="20">
      <c r="A20" s="4" t="inlineStr">
        <is>
          <t>[custom:TransportationEquipmentGross-0]</t>
        </is>
      </c>
      <c r="B20" s="6" t="n">
        <v>326788</v>
      </c>
      <c r="C20" s="6" t="n">
        <v>326788</v>
      </c>
    </row>
    <row r="21">
      <c r="A21" s="4" t="inlineStr">
        <is>
          <t>[custom:TransportationEquipmentNet-0]</t>
        </is>
      </c>
      <c r="B21" s="6" t="n">
        <v>145111</v>
      </c>
      <c r="C21" s="6" t="n">
        <v>161450</v>
      </c>
    </row>
    <row r="22">
      <c r="A22" s="4" t="inlineStr">
        <is>
          <t>Accumulated Depreciation Transportation Equipment [Member]</t>
        </is>
      </c>
    </row>
    <row r="23">
      <c r="A23" s="3" t="inlineStr">
        <is>
          <t>Property, Plant and Equipment [Line Items]</t>
        </is>
      </c>
    </row>
    <row r="24">
      <c r="A24" s="4" t="inlineStr">
        <is>
          <t>[custom:AccumulatedDepreciationTransportationEquipment-0]</t>
        </is>
      </c>
      <c r="B24" s="6" t="n">
        <v>-181677</v>
      </c>
      <c r="C24" s="6" t="n">
        <v>-165338</v>
      </c>
    </row>
    <row r="25">
      <c r="A25" s="4" t="inlineStr">
        <is>
          <t>Leasehold Improvements [Member]</t>
        </is>
      </c>
    </row>
    <row r="26">
      <c r="A26" s="3" t="inlineStr">
        <is>
          <t>Property, Plant and Equipment [Line Items]</t>
        </is>
      </c>
    </row>
    <row r="27">
      <c r="A27" s="4" t="inlineStr">
        <is>
          <t>Leasehold Improvements, Gross</t>
        </is>
      </c>
      <c r="B27" s="6" t="n">
        <v>29390</v>
      </c>
      <c r="C27" s="6" t="n">
        <v>29390</v>
      </c>
    </row>
    <row r="28">
      <c r="A28" s="4" t="inlineStr">
        <is>
          <t>[custom:LeaseholdImprovementsNet-0]</t>
        </is>
      </c>
      <c r="B28" s="6" t="n">
        <v>7603</v>
      </c>
      <c r="C28" s="6" t="n">
        <v>8794</v>
      </c>
    </row>
    <row r="29">
      <c r="A29" s="4" t="inlineStr">
        <is>
          <t>Accumulated Depreciation Leasehold Improvements [Member]</t>
        </is>
      </c>
    </row>
    <row r="30">
      <c r="A30" s="3" t="inlineStr">
        <is>
          <t>Property, Plant and Equipment [Line Items]</t>
        </is>
      </c>
    </row>
    <row r="31">
      <c r="A31" s="4" t="inlineStr">
        <is>
          <t>[custom:AccumulatedDepreciationLeaseholdImprovements-0]</t>
        </is>
      </c>
      <c r="B31" s="6" t="n">
        <v>-21787</v>
      </c>
      <c r="C31" s="6" t="n">
        <v>-20596</v>
      </c>
    </row>
    <row r="32">
      <c r="A32" s="4" t="inlineStr">
        <is>
          <t>Mineral Property [Member]</t>
        </is>
      </c>
    </row>
    <row r="33">
      <c r="A33" s="3" t="inlineStr">
        <is>
          <t>Property, Plant and Equipment [Line Items]</t>
        </is>
      </c>
    </row>
    <row r="34">
      <c r="A34" s="4" t="inlineStr">
        <is>
          <t>[custom:MineralPropertyGross-0]</t>
        </is>
      </c>
      <c r="B34" s="6" t="n">
        <v>350000</v>
      </c>
      <c r="C34" s="6" t="n">
        <v>350000</v>
      </c>
    </row>
    <row r="35">
      <c r="A35" s="4" t="inlineStr">
        <is>
          <t>[custom:MineralPropertyNet-0]</t>
        </is>
      </c>
      <c r="B35" s="6" t="n">
        <v>350000</v>
      </c>
      <c r="C35" s="6" t="n">
        <v>350000</v>
      </c>
    </row>
    <row r="36">
      <c r="A36" s="4" t="inlineStr">
        <is>
          <t>Accumulated Depreciation Mineral Property [Member]</t>
        </is>
      </c>
    </row>
    <row r="37">
      <c r="A37" s="3" t="inlineStr">
        <is>
          <t>Property, Plant and Equipment [Line Items]</t>
        </is>
      </c>
    </row>
    <row r="38">
      <c r="A38" s="4" t="inlineStr">
        <is>
          <t>[custom:AccumulatedDepreciationMineralProperty-0]</t>
        </is>
      </c>
      <c r="B38" s="4" t="inlineStr">
        <is>
          <t xml:space="preserve"> </t>
        </is>
      </c>
      <c r="C38" s="4" t="inlineStr">
        <is>
          <t xml:space="preserve"> </t>
        </is>
      </c>
    </row>
    <row r="39">
      <c r="A39" s="4" t="inlineStr">
        <is>
          <t>Property, Plant and Equipment [Member]</t>
        </is>
      </c>
    </row>
    <row r="40">
      <c r="A40" s="3" t="inlineStr">
        <is>
          <t>Property, Plant and Equipment [Line Items]</t>
        </is>
      </c>
    </row>
    <row r="41">
      <c r="A41" s="4" t="inlineStr">
        <is>
          <t>Property, Plant and Equipment, Gross, Total</t>
        </is>
      </c>
      <c r="B41" s="6" t="n">
        <v>2986569</v>
      </c>
      <c r="C41" s="6" t="n">
        <v>2986569</v>
      </c>
    </row>
    <row r="42">
      <c r="A42" s="4" t="inlineStr">
        <is>
          <t>Property, Plant and Equipment, Net, Total</t>
        </is>
      </c>
      <c r="B42" s="6" t="n">
        <v>2487955</v>
      </c>
      <c r="C42" s="6" t="n">
        <v>2514552</v>
      </c>
    </row>
    <row r="43">
      <c r="A43" s="4" t="inlineStr">
        <is>
          <t>Accumulated Depreciation [Member]</t>
        </is>
      </c>
    </row>
    <row r="44">
      <c r="A44" s="3" t="inlineStr">
        <is>
          <t>Property, Plant and Equipment [Line Items]</t>
        </is>
      </c>
    </row>
    <row r="45">
      <c r="A45" s="4" t="inlineStr">
        <is>
          <t>Accumulated Depreciation, Depletion and Amortization, Property, Plant, and Equipment</t>
        </is>
      </c>
      <c r="B45" s="5" t="n">
        <v>-498614</v>
      </c>
      <c r="C45" s="5" t="n">
        <v>-4720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Empresa Mixta Ecosocialista Siembra Minera, S.A.: (Details Narrative)</t>
        </is>
      </c>
      <c r="B1" s="2" t="inlineStr">
        <is>
          <t>Mar. 31, 2021</t>
        </is>
      </c>
    </row>
    <row r="2">
      <c r="A2" s="3" t="inlineStr">
        <is>
          <t>Empresa Mixta Ecosocialista Siembra Minera S.a.</t>
        </is>
      </c>
    </row>
    <row r="3">
      <c r="A3" s="4" t="inlineStr">
        <is>
          <t>Siembra Minera beneficial ownership by Venezuela</t>
        </is>
      </c>
      <c r="B3" s="4" t="inlineStr">
        <is>
          <t>5500.00%</t>
        </is>
      </c>
    </row>
    <row r="4">
      <c r="A4" s="4" t="inlineStr">
        <is>
          <t>Siembra Minera beneficial ownership by Company</t>
        </is>
      </c>
      <c r="B4" s="4" t="inlineStr">
        <is>
          <t>45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KSOP Plan (Details Narrative)</t>
        </is>
      </c>
      <c r="B1" s="2" t="inlineStr">
        <is>
          <t>12 Months Ended</t>
        </is>
      </c>
    </row>
    <row r="2">
      <c r="B2" s="2" t="inlineStr">
        <is>
          <t>Dec. 31, 2020USD ($)</t>
        </is>
      </c>
    </row>
    <row r="3">
      <c r="A3" s="3" t="inlineStr">
        <is>
          <t>Ksop Plan</t>
        </is>
      </c>
    </row>
    <row r="4">
      <c r="A4" s="4" t="inlineStr">
        <is>
          <t>[custom:ShareValueKSOPContribution]</t>
        </is>
      </c>
      <c r="B4" s="5" t="n">
        <v>1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3" t="inlineStr">
        <is>
          <t>Statement of Financial Position [Abstract]</t>
        </is>
      </c>
    </row>
    <row r="3">
      <c r="A3" s="4" t="inlineStr">
        <is>
          <t>Common Stock, Shares, Issued</t>
        </is>
      </c>
      <c r="B3" s="6" t="n">
        <v>99395048</v>
      </c>
      <c r="C3" s="6" t="n">
        <v>9939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Transactions (Detail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Grants in Period, Net of Forfeitures</t>
        </is>
      </c>
      <c r="B4" s="6" t="n">
        <v>50000</v>
      </c>
    </row>
    <row r="5">
      <c r="A5" s="4" t="inlineStr">
        <is>
          <t>Share-based Compensation Arrangements by Share-based Payment Award, Options, Grants in Period, Weighted Average Exercise Price</t>
        </is>
      </c>
      <c r="B5" s="7" t="n">
        <v>1.61</v>
      </c>
      <c r="C5" s="4" t="inlineStr">
        <is>
          <t xml:space="preserve"> </t>
        </is>
      </c>
    </row>
    <row r="6">
      <c r="A6" s="4" t="inlineStr">
        <is>
          <t>Equity Option [Member]</t>
        </is>
      </c>
    </row>
    <row r="7">
      <c r="A7" s="3" t="inlineStr">
        <is>
          <t>Share-based Compensation Arrangement by Share-based Payment Award [Line Items]</t>
        </is>
      </c>
    </row>
    <row r="8">
      <c r="A8" s="4" t="inlineStr">
        <is>
          <t>Share-based Compensation Arrangement by Share-based Payment Award, Options, Outstanding, Number, Beginning Balance</t>
        </is>
      </c>
      <c r="B8" s="6" t="n">
        <v>4629565</v>
      </c>
      <c r="C8" s="6" t="n">
        <v>4369565</v>
      </c>
    </row>
    <row r="9">
      <c r="A9" s="4" t="inlineStr">
        <is>
          <t>Share-based Compensation Arrangement by Share-based Payment Award, Options, Outstanding, Weighted Average Exercise Price, Beginning Balance</t>
        </is>
      </c>
      <c r="B9" s="7" t="n">
        <v>2.36</v>
      </c>
      <c r="C9" s="7" t="n">
        <v>3.09</v>
      </c>
    </row>
    <row r="10">
      <c r="A10" s="4" t="inlineStr">
        <is>
          <t>Share-based Compensation Arrangement by Share-based Payment Award, Options, Outstanding, Number, Ending Balance</t>
        </is>
      </c>
      <c r="B10" s="6" t="n">
        <v>4679565</v>
      </c>
      <c r="C10" s="6" t="n">
        <v>4369565</v>
      </c>
    </row>
    <row r="11">
      <c r="A11" s="4" t="inlineStr">
        <is>
          <t>Share-based Compensation Arrangement by Share-based Payment Award, Options, Outstanding, Weighted Average Exercise Price, Ending Balance</t>
        </is>
      </c>
      <c r="B11" s="7" t="n">
        <v>2.36</v>
      </c>
      <c r="C11" s="7" t="n">
        <v>3.09</v>
      </c>
    </row>
    <row r="12">
      <c r="A12" s="4" t="inlineStr">
        <is>
          <t>Share-based Compensation Arrangement by Share-based Payment Award, Options, Exercisable, Number</t>
        </is>
      </c>
      <c r="B12" s="6" t="n">
        <v>4589564</v>
      </c>
      <c r="C12" s="6" t="n">
        <v>4369565</v>
      </c>
    </row>
    <row r="13">
      <c r="A13" s="4" t="inlineStr">
        <is>
          <t>Share-based Compensation Arrangement by Share-based Payment Award, Options, Exercisable, Weighted Average Exercise Price</t>
        </is>
      </c>
      <c r="B13" s="7" t="n">
        <v>2.37</v>
      </c>
      <c r="C13" s="7" t="n">
        <v>3.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s Oustanding and Exercisable (Details)</t>
        </is>
      </c>
      <c r="B1" s="2" t="inlineStr">
        <is>
          <t>3 Months Ended</t>
        </is>
      </c>
      <c r="C1" s="2" t="inlineStr">
        <is>
          <t>15 Months Ended</t>
        </is>
      </c>
    </row>
    <row r="2">
      <c r="B2" s="2" t="inlineStr">
        <is>
          <t>Mar. 31, 2021USD ($)$ / sharesshares</t>
        </is>
      </c>
      <c r="C2" s="2" t="inlineStr">
        <is>
          <t>Mar. 31, 2021USD ($)$ / sharesshares</t>
        </is>
      </c>
    </row>
    <row r="3">
      <c r="A3" s="3" t="inlineStr">
        <is>
          <t>Share-based Compensation Arrangement by Share-based Payment Award [Line Items]</t>
        </is>
      </c>
    </row>
    <row r="4">
      <c r="A4" s="4" t="inlineStr">
        <is>
          <t>[custom:OutstandingOptionsNumber161To193-0] | shares</t>
        </is>
      </c>
      <c r="B4" s="6" t="n">
        <v>879922</v>
      </c>
      <c r="C4" s="6" t="n">
        <v>879922</v>
      </c>
    </row>
    <row r="5">
      <c r="A5" s="4" t="inlineStr">
        <is>
          <t>[custom:OutstandingOptionsAggregateIntrinsicValue161To193-0] | $</t>
        </is>
      </c>
      <c r="B5" s="5" t="n">
        <v>0</v>
      </c>
      <c r="C5" s="5" t="n">
        <v>0</v>
      </c>
    </row>
    <row r="6">
      <c r="A6" s="4" t="inlineStr">
        <is>
          <t>[custom:OutstandingOptionsWeightedAverageRemainingContractualTermYears161To193]</t>
        </is>
      </c>
      <c r="C6" s="4" t="inlineStr">
        <is>
          <t>4 years 3 months 21 days</t>
        </is>
      </c>
    </row>
    <row r="7">
      <c r="A7" s="4" t="inlineStr">
        <is>
          <t>[custom:ExercisableOptionsNumber161To193-0] | shares</t>
        </is>
      </c>
      <c r="B7" s="6" t="n">
        <v>789921</v>
      </c>
      <c r="C7" s="6" t="n">
        <v>789921</v>
      </c>
    </row>
    <row r="8">
      <c r="A8" s="4" t="inlineStr">
        <is>
          <t>[custom:ExercisableOptionsWeightedAverageExercisePrice161To193-0]</t>
        </is>
      </c>
      <c r="B8" s="7" t="n">
        <v>1.82</v>
      </c>
      <c r="C8" s="7" t="n">
        <v>1.82</v>
      </c>
    </row>
    <row r="9">
      <c r="A9" s="4" t="inlineStr">
        <is>
          <t>[custom:ExercisableOptionsAggregateIntrinsicValue161To193-0] | $</t>
        </is>
      </c>
      <c r="B9" s="5" t="n">
        <v>0</v>
      </c>
      <c r="C9" s="5" t="n">
        <v>0</v>
      </c>
    </row>
    <row r="10">
      <c r="A10" s="4" t="inlineStr">
        <is>
          <t>[custom:ExercisableOptionsWeightedAverageRemainingContractualTermYears161To193]</t>
        </is>
      </c>
      <c r="C10" s="4" t="inlineStr">
        <is>
          <t>3 years 8 months 19 days</t>
        </is>
      </c>
    </row>
    <row r="11">
      <c r="A11" s="4" t="inlineStr">
        <is>
          <t>[custom:OutstandingOptionsNumber239-0] | shares</t>
        </is>
      </c>
      <c r="B11" s="6" t="n">
        <v>3369643</v>
      </c>
      <c r="C11" s="6" t="n">
        <v>3369643</v>
      </c>
    </row>
    <row r="12">
      <c r="A12" s="4" t="inlineStr">
        <is>
          <t>[custom:OutstandingOptionsAggregateIntrinsicValue239-0] | $</t>
        </is>
      </c>
      <c r="B12" s="5" t="n">
        <v>0</v>
      </c>
      <c r="C12" s="5" t="n">
        <v>0</v>
      </c>
    </row>
    <row r="13">
      <c r="A13" s="4" t="inlineStr">
        <is>
          <t>[custom:OutstandingOptionsWeightedAverageRemainingContractualTermYears239]</t>
        </is>
      </c>
      <c r="C13" s="4" t="inlineStr">
        <is>
          <t>5 years 10 months 17 days</t>
        </is>
      </c>
    </row>
    <row r="14">
      <c r="A14" s="4" t="inlineStr">
        <is>
          <t>[custom:ExercisableOptionsNumber239-0] | shares</t>
        </is>
      </c>
      <c r="B14" s="6" t="n">
        <v>3369643</v>
      </c>
      <c r="C14" s="6" t="n">
        <v>3369643</v>
      </c>
    </row>
    <row r="15">
      <c r="A15" s="4" t="inlineStr">
        <is>
          <t>[custom:ExercisableOptionsWeightedAverageExercisePrice239-0]</t>
        </is>
      </c>
      <c r="B15" s="7" t="n">
        <v>2.39</v>
      </c>
      <c r="C15" s="7" t="n">
        <v>2.39</v>
      </c>
    </row>
    <row r="16">
      <c r="A16" s="4" t="inlineStr">
        <is>
          <t>[custom:ExercisableOptionsAggregateIntrinsicValue239-0] | $</t>
        </is>
      </c>
      <c r="B16" s="5" t="n">
        <v>0</v>
      </c>
      <c r="C16" s="5" t="n">
        <v>0</v>
      </c>
    </row>
    <row r="17">
      <c r="A17" s="4" t="inlineStr">
        <is>
          <t>[custom:ExercisableOptionsWeightedAverageRemainingContractualTermYears239]</t>
        </is>
      </c>
      <c r="C17" s="4" t="inlineStr">
        <is>
          <t>5 years 10 months 17 days</t>
        </is>
      </c>
    </row>
    <row r="18">
      <c r="A18" s="4" t="inlineStr">
        <is>
          <t>[custom:OutstandingOptionsNumber315To326-0] | shares</t>
        </is>
      </c>
      <c r="B18" s="6" t="n">
        <v>430000</v>
      </c>
      <c r="C18" s="6" t="n">
        <v>430000</v>
      </c>
    </row>
    <row r="19">
      <c r="A19" s="4" t="inlineStr">
        <is>
          <t>[custom:OutstandingOptionsAggregateIntrinsicValue315To326-0] | $</t>
        </is>
      </c>
      <c r="B19" s="5" t="n">
        <v>0</v>
      </c>
      <c r="C19" s="5" t="n">
        <v>0</v>
      </c>
    </row>
    <row r="20">
      <c r="A20" s="4" t="inlineStr">
        <is>
          <t>[custom:OutstandingOptionsWeightedAverageRemainingContractualTermYears315To326]</t>
        </is>
      </c>
      <c r="C20" s="4" t="inlineStr">
        <is>
          <t>3 years 8 months 15 days</t>
        </is>
      </c>
    </row>
    <row r="21">
      <c r="A21" s="4" t="inlineStr">
        <is>
          <t>[custom:ExercisableOptionsNumber315To326-0] | shares</t>
        </is>
      </c>
      <c r="B21" s="6" t="n">
        <v>430000</v>
      </c>
      <c r="C21" s="6" t="n">
        <v>430000</v>
      </c>
    </row>
    <row r="22">
      <c r="A22" s="4" t="inlineStr">
        <is>
          <t>[custom:ExercisableOptionsWeightedAverageExercisePrice315To326-0]</t>
        </is>
      </c>
      <c r="B22" s="7" t="n">
        <v>3.21</v>
      </c>
      <c r="C22" s="7" t="n">
        <v>3.21</v>
      </c>
    </row>
    <row r="23">
      <c r="A23" s="4" t="inlineStr">
        <is>
          <t>[custom:ExercisableOptionsAggregateIntrinsicValue315To326-0] | $</t>
        </is>
      </c>
      <c r="B23" s="5" t="n">
        <v>0</v>
      </c>
      <c r="C23" s="5" t="n">
        <v>0</v>
      </c>
    </row>
    <row r="24">
      <c r="A24" s="4" t="inlineStr">
        <is>
          <t>[custom:ExercisableOptionsWeightedAverageRemainingContractualTermYears315To326]</t>
        </is>
      </c>
      <c r="C24" s="4" t="inlineStr">
        <is>
          <t>3 years 8 months 15 days</t>
        </is>
      </c>
    </row>
    <row r="25">
      <c r="A25" s="4" t="inlineStr">
        <is>
          <t>Outstanding Options Number Total | shares</t>
        </is>
      </c>
      <c r="B25" s="6" t="n">
        <v>4679565</v>
      </c>
      <c r="C25" s="6" t="n">
        <v>4679565</v>
      </c>
    </row>
    <row r="26">
      <c r="A26" s="4" t="inlineStr">
        <is>
          <t>Outstanding Options Aggregate Intrinsic Value Total | $</t>
        </is>
      </c>
      <c r="B26" s="5" t="n">
        <v>0</v>
      </c>
      <c r="C26" s="5" t="n">
        <v>0</v>
      </c>
    </row>
    <row r="27">
      <c r="A27" s="4" t="inlineStr">
        <is>
          <t>Outstanding Options Weighted Average Remaining Contractual Term Years Total</t>
        </is>
      </c>
      <c r="C27" s="4" t="inlineStr">
        <is>
          <t>5 years 4 months 20 days</t>
        </is>
      </c>
    </row>
    <row r="28">
      <c r="A28" s="4" t="inlineStr">
        <is>
          <t>Exercisable Options Number Total | shares</t>
        </is>
      </c>
      <c r="B28" s="6" t="n">
        <v>4589564</v>
      </c>
      <c r="C28" s="6" t="n">
        <v>4589564</v>
      </c>
    </row>
    <row r="29">
      <c r="A29" s="4" t="inlineStr">
        <is>
          <t>Exercisable Options Weighted Average Exercise Price Total</t>
        </is>
      </c>
      <c r="B29" s="7" t="n">
        <v>2.37</v>
      </c>
      <c r="C29" s="7" t="n">
        <v>2.37</v>
      </c>
    </row>
    <row r="30">
      <c r="A30" s="4" t="inlineStr">
        <is>
          <t>Exercisable Options Aggregate Intrinsic Value Total | $</t>
        </is>
      </c>
      <c r="B30" s="5" t="n">
        <v>0</v>
      </c>
      <c r="C30" s="5" t="n">
        <v>0</v>
      </c>
    </row>
    <row r="31">
      <c r="A31" s="4" t="inlineStr">
        <is>
          <t>Exercisable Options Weighted Average Remaining Contractual Term Years Total</t>
        </is>
      </c>
      <c r="C31" s="4" t="inlineStr">
        <is>
          <t>5 years 3 months 21 days</t>
        </is>
      </c>
    </row>
    <row r="32">
      <c r="A32" s="4" t="inlineStr">
        <is>
          <t>Share-based Compensation Arrangement by Share-based Payment Award, Fair Value Assumptions, Risk Free Interest Rate</t>
        </is>
      </c>
      <c r="B32" s="4" t="inlineStr">
        <is>
          <t>46.00%</t>
        </is>
      </c>
    </row>
    <row r="33">
      <c r="A33" s="4" t="inlineStr">
        <is>
          <t>Share-based Compensation Arrangement by Share-based Payment Award, Fair Value Assumptions, Expected Term</t>
        </is>
      </c>
      <c r="B33" s="4" t="inlineStr">
        <is>
          <t>5 years</t>
        </is>
      </c>
    </row>
    <row r="34">
      <c r="A34" s="4" t="inlineStr">
        <is>
          <t>Share-based Compensation Arrangement by Share-based Payment Award, Fair Value Assumptions, Expected Volatility Rate</t>
        </is>
      </c>
      <c r="B34" s="4" t="inlineStr">
        <is>
          <t>5100.00%</t>
        </is>
      </c>
    </row>
    <row r="35">
      <c r="A35" s="4" t="inlineStr">
        <is>
          <t>Share-based Compensation Arrangement by Share-based Payment Award, Fair Value Assumptions, Expected Dividend Rate</t>
        </is>
      </c>
      <c r="B35" s="4" t="inlineStr">
        <is>
          <t>0.00%</t>
        </is>
      </c>
    </row>
    <row r="36">
      <c r="A36" s="4" t="inlineStr">
        <is>
          <t>Range 161to 193 [Member]</t>
        </is>
      </c>
    </row>
    <row r="37">
      <c r="A37" s="3" t="inlineStr">
        <is>
          <t>Share-based Compensation Arrangement by Share-based Payment Award [Line Items]</t>
        </is>
      </c>
    </row>
    <row r="38">
      <c r="A38" s="4" t="inlineStr">
        <is>
          <t>Share-based Payment Arrangement, Option, Exercise Price Range, Outstanding, Weighted Average Exercise Price</t>
        </is>
      </c>
      <c r="B38" s="7" t="n">
        <v>1.81</v>
      </c>
      <c r="C38" s="7" t="n">
        <v>1.81</v>
      </c>
    </row>
    <row r="39">
      <c r="A39" s="4" t="inlineStr">
        <is>
          <t>Range 239 [Member]</t>
        </is>
      </c>
    </row>
    <row r="40">
      <c r="A40" s="3" t="inlineStr">
        <is>
          <t>Share-based Compensation Arrangement by Share-based Payment Award [Line Items]</t>
        </is>
      </c>
    </row>
    <row r="41">
      <c r="A41" s="4" t="inlineStr">
        <is>
          <t>Share-based Payment Arrangement, Option, Exercise Price Range, Outstanding, Weighted Average Exercise Price</t>
        </is>
      </c>
      <c r="B41" s="9" t="n">
        <v>2.39</v>
      </c>
      <c r="C41" s="9" t="n">
        <v>2.39</v>
      </c>
    </row>
    <row r="42">
      <c r="A42" s="4" t="inlineStr">
        <is>
          <t>Range 315to 326 [Member]</t>
        </is>
      </c>
    </row>
    <row r="43">
      <c r="A43" s="3" t="inlineStr">
        <is>
          <t>Share-based Compensation Arrangement by Share-based Payment Award [Line Items]</t>
        </is>
      </c>
    </row>
    <row r="44">
      <c r="A44" s="4" t="inlineStr">
        <is>
          <t>Share-based Payment Arrangement, Option, Exercise Price Range, Outstanding, Weighted Average Exercise Price</t>
        </is>
      </c>
      <c r="B44" s="9" t="n">
        <v>3.21</v>
      </c>
      <c r="C44" s="9" t="n">
        <v>3.21</v>
      </c>
    </row>
    <row r="45">
      <c r="A45" s="4" t="inlineStr">
        <is>
          <t>Range 161to 326 [Member]</t>
        </is>
      </c>
    </row>
    <row r="46">
      <c r="A46" s="3" t="inlineStr">
        <is>
          <t>Share-based Compensation Arrangement by Share-based Payment Award [Line Items]</t>
        </is>
      </c>
    </row>
    <row r="47">
      <c r="A47" s="4" t="inlineStr">
        <is>
          <t>Share-based Payment Arrangement, Option, Exercise Price Range, Outstanding, Weighted Average Exercise Price</t>
        </is>
      </c>
      <c r="B47" s="9" t="n">
        <v>2.36</v>
      </c>
      <c r="C47" s="9" t="n">
        <v>2.36</v>
      </c>
    </row>
    <row r="48">
      <c r="A48" s="4" t="inlineStr">
        <is>
          <t>Minimum [Member] | Range 161to 193 [Member]</t>
        </is>
      </c>
    </row>
    <row r="49">
      <c r="A49" s="3" t="inlineStr">
        <is>
          <t>Share-based Compensation Arrangement by Share-based Payment Award [Line Items]</t>
        </is>
      </c>
    </row>
    <row r="50">
      <c r="A50" s="4" t="inlineStr">
        <is>
          <t>Share-based Payment Arrangement, Option, Exercise Price Range, Outstanding, Weighted Average Exercise Price</t>
        </is>
      </c>
      <c r="B50" s="9" t="n">
        <v>1.61</v>
      </c>
      <c r="C50" s="9" t="n">
        <v>1.61</v>
      </c>
    </row>
    <row r="51">
      <c r="A51" s="4" t="inlineStr">
        <is>
          <t>Minimum [Member] | Range 315to 326 [Member]</t>
        </is>
      </c>
    </row>
    <row r="52">
      <c r="A52" s="3" t="inlineStr">
        <is>
          <t>Share-based Compensation Arrangement by Share-based Payment Award [Line Items]</t>
        </is>
      </c>
    </row>
    <row r="53">
      <c r="A53" s="4" t="inlineStr">
        <is>
          <t>Share-based Payment Arrangement, Option, Exercise Price Range, Outstanding, Weighted Average Exercise Price</t>
        </is>
      </c>
      <c r="B53" s="9" t="n">
        <v>3.15</v>
      </c>
      <c r="C53" s="9" t="n">
        <v>3.15</v>
      </c>
    </row>
    <row r="54">
      <c r="A54" s="4" t="inlineStr">
        <is>
          <t>Minimum [Member] | Range 161to 326 [Member]</t>
        </is>
      </c>
    </row>
    <row r="55">
      <c r="A55" s="3" t="inlineStr">
        <is>
          <t>Share-based Compensation Arrangement by Share-based Payment Award [Line Items]</t>
        </is>
      </c>
    </row>
    <row r="56">
      <c r="A56" s="4" t="inlineStr">
        <is>
          <t>Share-based Payment Arrangement, Option, Exercise Price Range, Outstanding, Weighted Average Exercise Price</t>
        </is>
      </c>
      <c r="B56" s="9" t="n">
        <v>1.61</v>
      </c>
      <c r="C56" s="9" t="n">
        <v>1.61</v>
      </c>
    </row>
    <row r="57">
      <c r="A57" s="4" t="inlineStr">
        <is>
          <t>Maximum [Member] | Range 161to 193 [Member]</t>
        </is>
      </c>
    </row>
    <row r="58">
      <c r="A58" s="3" t="inlineStr">
        <is>
          <t>Share-based Compensation Arrangement by Share-based Payment Award [Line Items]</t>
        </is>
      </c>
    </row>
    <row r="59">
      <c r="A59" s="4" t="inlineStr">
        <is>
          <t>Share-based Payment Arrangement, Option, Exercise Price Range, Outstanding, Weighted Average Exercise Price</t>
        </is>
      </c>
      <c r="B59" s="9" t="n">
        <v>1.93</v>
      </c>
      <c r="C59" s="9" t="n">
        <v>1.93</v>
      </c>
    </row>
    <row r="60">
      <c r="A60" s="4" t="inlineStr">
        <is>
          <t>Maximum [Member] | Range 315to 326 [Member]</t>
        </is>
      </c>
    </row>
    <row r="61">
      <c r="A61" s="3" t="inlineStr">
        <is>
          <t>Share-based Compensation Arrangement by Share-based Payment Award [Line Items]</t>
        </is>
      </c>
    </row>
    <row r="62">
      <c r="A62" s="4" t="inlineStr">
        <is>
          <t>Share-based Payment Arrangement, Option, Exercise Price Range, Outstanding, Weighted Average Exercise Price</t>
        </is>
      </c>
      <c r="B62" s="9" t="n">
        <v>3.26</v>
      </c>
      <c r="C62" s="9" t="n">
        <v>3.26</v>
      </c>
    </row>
    <row r="63">
      <c r="A63" s="4" t="inlineStr">
        <is>
          <t>Maximum [Member] | Range 161to 326 [Member]</t>
        </is>
      </c>
    </row>
    <row r="64">
      <c r="A64" s="3" t="inlineStr">
        <is>
          <t>Share-based Compensation Arrangement by Share-based Payment Award [Line Items]</t>
        </is>
      </c>
    </row>
    <row r="65">
      <c r="A65" s="4" t="inlineStr">
        <is>
          <t>Share-based Payment Arrangement, Option, Exercise Price Range, Outstanding, Weighted Average Exercise Price</t>
        </is>
      </c>
      <c r="B65" s="7" t="n">
        <v>3.26</v>
      </c>
      <c r="C65" s="7" t="n">
        <v>3.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Plans: (Details Narrative) - USD ($)</t>
        </is>
      </c>
      <c r="B1" s="2" t="inlineStr">
        <is>
          <t>3 Months Ended</t>
        </is>
      </c>
      <c r="D1" s="2" t="inlineStr">
        <is>
          <t>15 Months Ended</t>
        </is>
      </c>
    </row>
    <row r="2">
      <c r="B2" s="2" t="inlineStr">
        <is>
          <t>Mar. 31, 2021</t>
        </is>
      </c>
      <c r="C2" s="2" t="inlineStr">
        <is>
          <t>Sep. 30, 2020</t>
        </is>
      </c>
      <c r="D2" s="2" t="inlineStr">
        <is>
          <t>Mar. 31, 2021</t>
        </is>
      </c>
    </row>
    <row r="3">
      <c r="A3" s="3" t="inlineStr">
        <is>
          <t>Share-based Payment Arrangement [Abstract]</t>
        </is>
      </c>
    </row>
    <row r="4">
      <c r="A4" s="4" t="inlineStr">
        <is>
          <t>[custom:MaximumNumberOfOptionsAvailableUnderThePlan-0]</t>
        </is>
      </c>
      <c r="B4" s="6" t="n">
        <v>8750000</v>
      </c>
      <c r="D4" s="6" t="n">
        <v>8750000</v>
      </c>
    </row>
    <row r="5">
      <c r="A5" s="4" t="inlineStr">
        <is>
          <t>[custom:OptionsAvailableForGrant-0]</t>
        </is>
      </c>
      <c r="B5" s="6" t="n">
        <v>1997000</v>
      </c>
      <c r="D5" s="6" t="n">
        <v>1997000</v>
      </c>
    </row>
    <row r="6">
      <c r="A6" s="4" t="inlineStr">
        <is>
          <t>[custom:RepricedOptions]</t>
        </is>
      </c>
      <c r="C6" s="6" t="n">
        <v>4369565</v>
      </c>
    </row>
    <row r="7">
      <c r="A7" s="4" t="inlineStr">
        <is>
          <t>[custom:ReductionOfExercisePrice]</t>
        </is>
      </c>
      <c r="C7" s="7" t="n">
        <v>0.76</v>
      </c>
    </row>
    <row r="8">
      <c r="A8" s="4" t="inlineStr">
        <is>
          <t>[custom:NoncashCompensationExpense]</t>
        </is>
      </c>
      <c r="C8" s="5" t="n">
        <v>500000</v>
      </c>
    </row>
    <row r="9">
      <c r="A9" s="4" t="inlineStr">
        <is>
          <t>Share-based Compensation Arrangement by Share-based Payment Award, Options, Grants in Period, Net of Forfeitures</t>
        </is>
      </c>
      <c r="B9" s="6" t="n">
        <v>50000</v>
      </c>
    </row>
    <row r="10">
      <c r="A10" s="4" t="inlineStr">
        <is>
          <t>[custom:OptionExpense]</t>
        </is>
      </c>
      <c r="B10" s="5" t="n">
        <v>47006</v>
      </c>
      <c r="D10" s="5" t="n">
        <v>47006</v>
      </c>
    </row>
    <row r="11">
      <c r="A11" s="4" t="inlineStr">
        <is>
          <t>Share-based Compensation Arrangement by Share-based Payment Award, Options, Grants in Period, Weighted Average Grant Date Fair Value</t>
        </is>
      </c>
      <c r="B11" s="7" t="n">
        <v>0.7</v>
      </c>
    </row>
    <row r="12">
      <c r="A12" s="4" t="inlineStr">
        <is>
          <t>Amount Payable In Event Of Change Of Control</t>
        </is>
      </c>
      <c r="B12" s="5" t="n">
        <v>6700000</v>
      </c>
      <c r="D12" s="5" t="n">
        <v>6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 benefit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Benefit Based On Canadian Tax Rates</t>
        </is>
      </c>
      <c r="B4" s="5" t="n">
        <v>468569</v>
      </c>
      <c r="C4" s="5" t="n">
        <v>519833</v>
      </c>
    </row>
    <row r="5">
      <c r="A5" s="4" t="inlineStr">
        <is>
          <t>[custom:IncomeTaxBenefitBasedOnCanadianTaxRatesPercentage]</t>
        </is>
      </c>
      <c r="B5" s="4" t="inlineStr">
        <is>
          <t>25.00%</t>
        </is>
      </c>
      <c r="C5" s="4" t="inlineStr">
        <is>
          <t>25.00%</t>
        </is>
      </c>
    </row>
    <row r="6">
      <c r="A6" s="4" t="inlineStr">
        <is>
          <t>Different Tax Rates On Foreign Subsidiaries</t>
        </is>
      </c>
      <c r="B6" s="5" t="n">
        <v>-76520</v>
      </c>
      <c r="C6" s="5" t="n">
        <v>-34139</v>
      </c>
    </row>
    <row r="7">
      <c r="A7" s="4" t="inlineStr">
        <is>
          <t>[custom:DifferentTaxRatesOnForeignSubsidiariesPercentage]</t>
        </is>
      </c>
      <c r="B7" s="4" t="inlineStr">
        <is>
          <t>(4.00%)</t>
        </is>
      </c>
      <c r="C7" s="4" t="inlineStr">
        <is>
          <t>(2.00%)</t>
        </is>
      </c>
    </row>
    <row r="8">
      <c r="A8" s="4" t="inlineStr">
        <is>
          <t>Nondeductible Expenses</t>
        </is>
      </c>
      <c r="B8" s="5" t="n">
        <v>-9858</v>
      </c>
      <c r="C8" s="5" t="n">
        <v>-9882</v>
      </c>
    </row>
    <row r="9">
      <c r="A9" s="4" t="inlineStr">
        <is>
          <t>[custom:NondeductibleExpensesPercentage]</t>
        </is>
      </c>
      <c r="B9" s="4" t="inlineStr">
        <is>
          <t>(1.00%)</t>
        </is>
      </c>
      <c r="C9" s="4" t="inlineStr">
        <is>
          <t>(0.00%)</t>
        </is>
      </c>
    </row>
    <row r="10">
      <c r="A10" s="4" t="inlineStr">
        <is>
          <t>Change In Valuation Allowance And Other</t>
        </is>
      </c>
      <c r="B10" s="5" t="n">
        <v>-382191</v>
      </c>
      <c r="C10" s="5" t="n">
        <v>121546</v>
      </c>
    </row>
    <row r="11">
      <c r="A11" s="4" t="inlineStr">
        <is>
          <t>[custom:ChangeInValuationAllowanceAndOtherPercentage]</t>
        </is>
      </c>
      <c r="B11" s="4" t="inlineStr">
        <is>
          <t>(20.00%)</t>
        </is>
      </c>
      <c r="C11" s="4" t="inlineStr">
        <is>
          <t>6.00%</t>
        </is>
      </c>
    </row>
    <row r="12">
      <c r="A12" s="4" t="inlineStr">
        <is>
          <t>Income Tax Benefit</t>
        </is>
      </c>
      <c r="B12" s="5" t="n">
        <v>0</v>
      </c>
      <c r="C12" s="5" t="n">
        <v>597358</v>
      </c>
    </row>
    <row r="13">
      <c r="A13" s="4" t="inlineStr">
        <is>
          <t>[custom:IncomeTaxBenefitPercent]</t>
        </is>
      </c>
      <c r="B13" s="4" t="inlineStr">
        <is>
          <t>0.00%</t>
        </is>
      </c>
      <c r="C13" s="4" t="inlineStr">
        <is>
          <t>29.00%</t>
        </is>
      </c>
    </row>
    <row r="14">
      <c r="A14" s="3" t="inlineStr">
        <is>
          <t>Deferred income tax assets</t>
        </is>
      </c>
    </row>
    <row r="15">
      <c r="A15" s="4" t="inlineStr">
        <is>
          <t>Net operating loss carry forwards</t>
        </is>
      </c>
      <c r="B15" s="5" t="n">
        <v>36545863</v>
      </c>
      <c r="D15" s="5" t="n">
        <v>35650114</v>
      </c>
    </row>
    <row r="16">
      <c r="A16" s="4" t="inlineStr">
        <is>
          <t>Property, Plant and Equipment</t>
        </is>
      </c>
      <c r="B16" s="6" t="n">
        <v>5674440</v>
      </c>
      <c r="D16" s="6" t="n">
        <v>5676072</v>
      </c>
    </row>
    <row r="17">
      <c r="A17" s="4" t="inlineStr">
        <is>
          <t>Other</t>
        </is>
      </c>
      <c r="B17" s="6" t="n">
        <v>1562230</v>
      </c>
      <c r="D17" s="6" t="n">
        <v>1638122</v>
      </c>
    </row>
    <row r="18">
      <c r="A18" s="4" t="inlineStr">
        <is>
          <t>Total  deferred income tax assets</t>
        </is>
      </c>
      <c r="B18" s="6" t="n">
        <v>43782533</v>
      </c>
      <c r="D18" s="6" t="n">
        <v>42964308</v>
      </c>
    </row>
    <row r="19">
      <c r="A19" s="4" t="inlineStr">
        <is>
          <t>Valuation allowance</t>
        </is>
      </c>
      <c r="B19" s="6" t="n">
        <v>-43677987</v>
      </c>
      <c r="D19" s="6" t="n">
        <v>-42958243</v>
      </c>
    </row>
    <row r="20">
      <c r="A20" s="4" t="inlineStr">
        <is>
          <t>Deferred income tax assets net of valuation allowance</t>
        </is>
      </c>
      <c r="B20" s="6" t="n">
        <v>104546</v>
      </c>
      <c r="D20" s="6" t="n">
        <v>6065</v>
      </c>
    </row>
    <row r="21">
      <c r="A21" s="3" t="inlineStr">
        <is>
          <t>Deferred income tax liabilities</t>
        </is>
      </c>
    </row>
    <row r="22">
      <c r="A22" s="4" t="inlineStr">
        <is>
          <t>Other</t>
        </is>
      </c>
      <c r="B22" s="6" t="n">
        <v>-104546</v>
      </c>
      <c r="D22" s="6" t="n">
        <v>-6065</v>
      </c>
    </row>
    <row r="23">
      <c r="A23" s="4" t="inlineStr">
        <is>
          <t>Net deferred income tax asset</t>
        </is>
      </c>
      <c r="B23" s="4" t="inlineStr">
        <is>
          <t xml:space="preserve"> </t>
        </is>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t March 31, 2021, we had the following U.S. and Canadian tax loss carry forwards stated in U.S. dollars. (Details)</t>
        </is>
      </c>
      <c r="B1" s="2" t="inlineStr">
        <is>
          <t>Mar. 31, 2021USD ($)</t>
        </is>
      </c>
    </row>
    <row r="2">
      <c r="A2" s="3" t="inlineStr">
        <is>
          <t>Income Tax Disclosure [Abstract]</t>
        </is>
      </c>
    </row>
    <row r="3">
      <c r="A3" s="4" t="inlineStr">
        <is>
          <t>Canadian Tax Loss Carryforward Expiring 2026</t>
        </is>
      </c>
      <c r="B3" s="5" t="n">
        <v>2078857</v>
      </c>
    </row>
    <row r="4">
      <c r="A4" s="4" t="inlineStr">
        <is>
          <t>Canadian Tax Loss Carryforward Expiring 2027</t>
        </is>
      </c>
      <c r="B4" s="6" t="n">
        <v>3858088</v>
      </c>
    </row>
    <row r="5">
      <c r="A5" s="4" t="inlineStr">
        <is>
          <t>Canadian Tax Loss Carryforward Expiring 2028</t>
        </is>
      </c>
      <c r="B5" s="6" t="n">
        <v>14705272</v>
      </c>
    </row>
    <row r="6">
      <c r="A6" s="4" t="inlineStr">
        <is>
          <t>Canadian Tax Loss Carryforward Expiring 2029</t>
        </is>
      </c>
      <c r="B6" s="6" t="n">
        <v>13936295</v>
      </c>
    </row>
    <row r="7">
      <c r="A7" s="4" t="inlineStr">
        <is>
          <t>Canadian Tax Loss Carryforward Expiring 2030</t>
        </is>
      </c>
      <c r="B7" s="6" t="n">
        <v>17217517</v>
      </c>
    </row>
    <row r="8">
      <c r="A8" s="4" t="inlineStr">
        <is>
          <t>Canadian Tax Loss Carryforward Expiring 2031</t>
        </is>
      </c>
      <c r="B8" s="6" t="n">
        <v>19279633</v>
      </c>
    </row>
    <row r="9">
      <c r="A9" s="4" t="inlineStr">
        <is>
          <t>Canadian Tax Loss Carryforward Expiring 2032</t>
        </is>
      </c>
      <c r="B9" s="6" t="n">
        <v>5593839</v>
      </c>
    </row>
    <row r="10">
      <c r="A10" s="4" t="inlineStr">
        <is>
          <t>Canadian Tax Loss Carryforward Expiring 2033</t>
        </is>
      </c>
      <c r="B10" s="6" t="n">
        <v>8132291</v>
      </c>
    </row>
    <row r="11">
      <c r="A11" s="4" t="inlineStr">
        <is>
          <t>Canadian Tax Loss Carryforward Expiring 2034</t>
        </is>
      </c>
      <c r="B11" s="6" t="n">
        <v>9422491</v>
      </c>
    </row>
    <row r="12">
      <c r="A12" s="4" t="inlineStr">
        <is>
          <t>Canadian Tax Loss Carryforward Expiring 2035</t>
        </is>
      </c>
      <c r="B12" s="6" t="n">
        <v>13449912</v>
      </c>
    </row>
    <row r="13">
      <c r="A13" s="4" t="inlineStr">
        <is>
          <t>Canadian Tax Loss Carryforward Expiring 2036</t>
        </is>
      </c>
      <c r="B13" s="6" t="n">
        <v>15990530</v>
      </c>
    </row>
    <row r="14">
      <c r="A14" s="4" t="inlineStr">
        <is>
          <t>Canadian Tax Loss Carryforward Expiring 2037</t>
        </is>
      </c>
      <c r="B14" s="6" t="n">
        <v>12059053</v>
      </c>
    </row>
    <row r="15">
      <c r="A15" s="4" t="inlineStr">
        <is>
          <t>Canadian Tax Loss Carryforward Expiring 2038</t>
        </is>
      </c>
      <c r="B15" s="6" t="n">
        <v>1154018</v>
      </c>
    </row>
    <row r="16">
      <c r="A16" s="4" t="inlineStr">
        <is>
          <t>Canadian Tax Loss Carryforward Expiring 2039</t>
        </is>
      </c>
      <c r="B16" s="6" t="n">
        <v>3007702</v>
      </c>
    </row>
    <row r="17">
      <c r="A17" s="4" t="inlineStr">
        <is>
          <t>Canadian Tax Loss Carryforward Expiring 2040</t>
        </is>
      </c>
      <c r="B17" s="6" t="n">
        <v>4779494</v>
      </c>
    </row>
    <row r="18">
      <c r="A18" s="4" t="inlineStr">
        <is>
          <t>[custom:CanadianTaxLossCarryforwardExpiring2041-0]</t>
        </is>
      </c>
      <c r="B18" s="6" t="n">
        <v>1038598</v>
      </c>
    </row>
    <row r="19">
      <c r="A19" s="4" t="inlineStr">
        <is>
          <t>[custom:UsTaxLossCarryforward-0]</t>
        </is>
      </c>
      <c r="B19" s="6" t="n">
        <v>571266</v>
      </c>
    </row>
    <row r="20">
      <c r="A20" s="4" t="inlineStr">
        <is>
          <t>Total Us Tax Loss Carryforward</t>
        </is>
      </c>
      <c r="B20" s="6" t="n">
        <v>571266</v>
      </c>
    </row>
    <row r="21">
      <c r="A21" s="4" t="inlineStr">
        <is>
          <t>Total Canadian Tax Loss Carryforward</t>
        </is>
      </c>
      <c r="B21" s="5" t="n">
        <v>145703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Narrative)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Benefit Recorded By The Company</t>
        </is>
      </c>
      <c r="B4" s="5" t="n">
        <v>0</v>
      </c>
      <c r="C4" s="10" t="n">
        <v>0.6</v>
      </c>
    </row>
    <row r="5">
      <c r="A5" s="4" t="inlineStr">
        <is>
          <t>The Companys Income Tax Receivable</t>
        </is>
      </c>
      <c r="B5" s="10" t="n">
        <v>8.6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INCOME (LOSS)</t>
        </is>
      </c>
    </row>
    <row r="4">
      <c r="A4" s="4" t="inlineStr">
        <is>
          <t>Interest income</t>
        </is>
      </c>
      <c r="B4" s="5" t="n">
        <v>10104</v>
      </c>
      <c r="C4" s="5" t="n">
        <v>202317</v>
      </c>
    </row>
    <row r="5">
      <c r="A5" s="4" t="inlineStr">
        <is>
          <t>Gain (loss) on marketable equity securities</t>
        </is>
      </c>
      <c r="B5" s="6" t="n">
        <v>41003</v>
      </c>
      <c r="C5" s="6" t="n">
        <v>-44726</v>
      </c>
    </row>
    <row r="6">
      <c r="A6" s="4" t="inlineStr">
        <is>
          <t>Foreign currency gain (loss)</t>
        </is>
      </c>
      <c r="B6" s="6" t="n">
        <v>8301</v>
      </c>
      <c r="C6" s="6" t="n">
        <v>-40621</v>
      </c>
    </row>
    <row r="7">
      <c r="A7" s="4" t="inlineStr">
        <is>
          <t>Total Other Income</t>
        </is>
      </c>
      <c r="B7" s="6" t="n">
        <v>59408</v>
      </c>
      <c r="C7" s="6" t="n">
        <v>116970</v>
      </c>
    </row>
    <row r="8">
      <c r="A8" s="3" t="inlineStr">
        <is>
          <t>EXPENSES</t>
        </is>
      </c>
    </row>
    <row r="9">
      <c r="A9" s="4" t="inlineStr">
        <is>
          <t>Corporate general and administrative (Note 3)</t>
        </is>
      </c>
      <c r="B9" s="6" t="n">
        <v>1115799</v>
      </c>
      <c r="C9" s="6" t="n">
        <v>1213413</v>
      </c>
    </row>
    <row r="10">
      <c r="A10" s="4" t="inlineStr">
        <is>
          <t>Contingent value rights (Note 3)</t>
        </is>
      </c>
      <c r="B10" s="4" t="inlineStr">
        <is>
          <t xml:space="preserve"> </t>
        </is>
      </c>
      <c r="C10" s="6" t="n">
        <v>32654</v>
      </c>
    </row>
    <row r="11">
      <c r="A11" s="4" t="inlineStr">
        <is>
          <t>Siembra Minera Project costs (Note 7)</t>
        </is>
      </c>
      <c r="B11" s="6" t="n">
        <v>278467</v>
      </c>
      <c r="C11" s="6" t="n">
        <v>377042</v>
      </c>
    </row>
    <row r="12">
      <c r="A12" s="4" t="inlineStr">
        <is>
          <t>Exploration costs</t>
        </is>
      </c>
      <c r="B12" s="6" t="n">
        <v>23519</v>
      </c>
      <c r="C12" s="4" t="inlineStr">
        <is>
          <t xml:space="preserve"> </t>
        </is>
      </c>
    </row>
    <row r="13">
      <c r="A13" s="4" t="inlineStr">
        <is>
          <t>Legal and accounting</t>
        </is>
      </c>
      <c r="B13" s="6" t="n">
        <v>321453</v>
      </c>
      <c r="C13" s="6" t="n">
        <v>187132</v>
      </c>
    </row>
    <row r="14">
      <c r="A14" s="4" t="inlineStr">
        <is>
          <t>Arbitration and settlement (Note 3)</t>
        </is>
      </c>
      <c r="B14" s="6" t="n">
        <v>80304</v>
      </c>
      <c r="C14" s="6" t="n">
        <v>277486</v>
      </c>
    </row>
    <row r="15">
      <c r="A15" s="4" t="inlineStr">
        <is>
          <t>Equipment holding costs</t>
        </is>
      </c>
      <c r="B15" s="6" t="n">
        <v>114143</v>
      </c>
      <c r="C15" s="6" t="n">
        <v>108573</v>
      </c>
    </row>
    <row r="16">
      <c r="A16" s="4" t="inlineStr">
        <is>
          <t>Total Expense</t>
        </is>
      </c>
      <c r="B16" s="6" t="n">
        <v>1933685</v>
      </c>
      <c r="C16" s="6" t="n">
        <v>2196300</v>
      </c>
    </row>
    <row r="17">
      <c r="A17" s="4" t="inlineStr">
        <is>
          <t>Net loss before income tax benefit</t>
        </is>
      </c>
      <c r="B17" s="6" t="n">
        <v>-1874277</v>
      </c>
      <c r="C17" s="6" t="n">
        <v>-2079330</v>
      </c>
    </row>
    <row r="18">
      <c r="A18" s="4" t="inlineStr">
        <is>
          <t>Income tax benefit (Note 10)</t>
        </is>
      </c>
      <c r="B18" s="4" t="inlineStr">
        <is>
          <t xml:space="preserve"> </t>
        </is>
      </c>
      <c r="C18" s="6" t="n">
        <v>597358</v>
      </c>
    </row>
    <row r="19">
      <c r="A19" s="4" t="inlineStr">
        <is>
          <t>Net loss and comprehensive loss for the period</t>
        </is>
      </c>
      <c r="B19" s="5" t="n">
        <v>-1874277</v>
      </c>
      <c r="C19" s="5" t="n">
        <v>-1481972</v>
      </c>
    </row>
    <row r="20">
      <c r="A20" s="4" t="inlineStr">
        <is>
          <t>Net loss per share, basic and diluted</t>
        </is>
      </c>
      <c r="B20" s="7" t="n">
        <v>-0.02</v>
      </c>
      <c r="C20" s="7" t="n">
        <v>-0.01</v>
      </c>
    </row>
    <row r="21">
      <c r="A21" s="4" t="inlineStr">
        <is>
          <t>Weighted average common shares outstanding,     basic and diluted</t>
        </is>
      </c>
      <c r="B21" s="6" t="n">
        <v>99395048</v>
      </c>
      <c r="C21" s="6" t="n">
        <v>99395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36" customWidth="1" min="3" max="3"/>
    <col width="53" customWidth="1" min="4" max="4"/>
    <col width="27" customWidth="1" min="5" max="5"/>
  </cols>
  <sheetData>
    <row r="1">
      <c r="A1" s="1" t="inlineStr">
        <is>
          <t>Consolidated Statements of Changes in Shareholders' Equity - USD ($)</t>
        </is>
      </c>
      <c r="B1" s="2" t="inlineStr">
        <is>
          <t>Common Stock [Member]</t>
        </is>
      </c>
      <c r="C1" s="2" t="inlineStr">
        <is>
          <t>Additional Paid-in Capital [Member]</t>
        </is>
      </c>
      <c r="D1" s="2" t="inlineStr">
        <is>
          <t>Deferred Compensation, Share-based Payments [Member]</t>
        </is>
      </c>
      <c r="E1" s="2" t="inlineStr">
        <is>
          <t>Retained Earnings [Member]</t>
        </is>
      </c>
    </row>
    <row r="2">
      <c r="A2" s="4" t="inlineStr">
        <is>
          <t>Beginning balance, value at Dec. 31, 2019</t>
        </is>
      </c>
      <c r="B2" s="5" t="n">
        <v>302469647</v>
      </c>
      <c r="C2" s="5" t="n">
        <v>20625372</v>
      </c>
      <c r="D2" s="5" t="n">
        <v>20752893</v>
      </c>
      <c r="E2" s="5" t="n">
        <v>-264563178</v>
      </c>
    </row>
    <row r="3">
      <c r="A3" s="4" t="inlineStr">
        <is>
          <t>Common Stock, Shares, Outstanding, Beginning Balance at Dec. 31, 2019</t>
        </is>
      </c>
      <c r="B3" s="6" t="n">
        <v>99395048</v>
      </c>
    </row>
    <row r="4">
      <c r="A4" s="4" t="inlineStr">
        <is>
          <t>Net loss for the period</t>
        </is>
      </c>
      <c r="B4" s="4" t="inlineStr">
        <is>
          <t xml:space="preserve"> </t>
        </is>
      </c>
      <c r="C4" s="4" t="inlineStr">
        <is>
          <t xml:space="preserve"> </t>
        </is>
      </c>
      <c r="D4" s="4" t="inlineStr">
        <is>
          <t xml:space="preserve"> </t>
        </is>
      </c>
      <c r="E4" s="6" t="n">
        <v>-1481972</v>
      </c>
    </row>
    <row r="5">
      <c r="A5" s="4" t="inlineStr">
        <is>
          <t>Ending balance, value at Mar. 31, 2020</t>
        </is>
      </c>
      <c r="B5" s="5" t="n">
        <v>302469647</v>
      </c>
      <c r="C5" s="6" t="n">
        <v>20625372</v>
      </c>
      <c r="D5" s="6" t="n">
        <v>20752893</v>
      </c>
      <c r="E5" s="6" t="n">
        <v>-266045150</v>
      </c>
    </row>
    <row r="6">
      <c r="A6" s="4" t="inlineStr">
        <is>
          <t>Common Stock, Shares, Outstanding, Ending Balance at Mar. 31, 2020</t>
        </is>
      </c>
      <c r="B6" s="6" t="n">
        <v>99395048</v>
      </c>
    </row>
    <row r="7">
      <c r="A7" s="4" t="inlineStr">
        <is>
          <t>Beginning balance, value at Dec. 31, 2020</t>
        </is>
      </c>
      <c r="B7" s="5" t="n">
        <v>302469647</v>
      </c>
      <c r="C7" s="6" t="n">
        <v>20625372</v>
      </c>
      <c r="D7" s="6" t="n">
        <v>21409668</v>
      </c>
      <c r="E7" s="6" t="n">
        <v>-276080463</v>
      </c>
    </row>
    <row r="8">
      <c r="A8" s="4" t="inlineStr">
        <is>
          <t>Common Stock, Shares, Outstanding, Beginning Balance at Dec. 31, 2020</t>
        </is>
      </c>
      <c r="B8" s="6" t="n">
        <v>99395048</v>
      </c>
    </row>
    <row r="9">
      <c r="A9" s="4" t="inlineStr">
        <is>
          <t>Net loss for the period</t>
        </is>
      </c>
      <c r="B9" s="4" t="inlineStr">
        <is>
          <t xml:space="preserve"> </t>
        </is>
      </c>
      <c r="C9" s="4" t="inlineStr">
        <is>
          <t xml:space="preserve"> </t>
        </is>
      </c>
      <c r="D9" s="4" t="inlineStr">
        <is>
          <t xml:space="preserve"> </t>
        </is>
      </c>
      <c r="E9" s="6" t="n">
        <v>-1874277</v>
      </c>
    </row>
    <row r="10">
      <c r="A10" s="4" t="inlineStr">
        <is>
          <t>Stock option compensation (Note 9)</t>
        </is>
      </c>
      <c r="B10" s="4" t="inlineStr">
        <is>
          <t xml:space="preserve"> </t>
        </is>
      </c>
      <c r="C10" s="4" t="inlineStr">
        <is>
          <t xml:space="preserve"> </t>
        </is>
      </c>
      <c r="D10" s="6" t="n">
        <v>47006</v>
      </c>
      <c r="E10" s="4" t="inlineStr">
        <is>
          <t xml:space="preserve"> </t>
        </is>
      </c>
    </row>
    <row r="11">
      <c r="A11" s="4" t="inlineStr">
        <is>
          <t>Ending balance, value at Mar. 31, 2021</t>
        </is>
      </c>
      <c r="B11" s="5" t="n">
        <v>302469647</v>
      </c>
      <c r="C11" s="5" t="n">
        <v>20625372</v>
      </c>
      <c r="D11" s="5" t="n">
        <v>21456674</v>
      </c>
      <c r="E11" s="5" t="n">
        <v>-277954740</v>
      </c>
    </row>
    <row r="12">
      <c r="A12" s="4" t="inlineStr">
        <is>
          <t>Common Stock, Shares, Outstanding, Ending Balance at Mar. 31, 2021</t>
        </is>
      </c>
      <c r="B12" s="6" t="n">
        <v>99395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Statement of Cash Flows [Abstract]</t>
        </is>
      </c>
    </row>
    <row r="4">
      <c r="A4" s="4" t="inlineStr">
        <is>
          <t>Net loss for the period</t>
        </is>
      </c>
      <c r="B4" s="5" t="n">
        <v>-1874277</v>
      </c>
      <c r="C4" s="5" t="n">
        <v>-1481972</v>
      </c>
    </row>
    <row r="5">
      <c r="A5" s="3" t="inlineStr">
        <is>
          <t>Adjustments to reconcile net loss to net cash provided by (used in) operating activities:</t>
        </is>
      </c>
    </row>
    <row r="6">
      <c r="A6" s="4" t="inlineStr">
        <is>
          <t>Stock option compensation</t>
        </is>
      </c>
      <c r="B6" s="6" t="n">
        <v>47006</v>
      </c>
      <c r="C6" s="4" t="inlineStr">
        <is>
          <t xml:space="preserve"> </t>
        </is>
      </c>
    </row>
    <row r="7">
      <c r="A7" s="4" t="inlineStr">
        <is>
          <t>Depreciation</t>
        </is>
      </c>
      <c r="B7" s="6" t="n">
        <v>26597</v>
      </c>
      <c r="C7" s="6" t="n">
        <v>33029</v>
      </c>
    </row>
    <row r="8">
      <c r="A8" s="4" t="inlineStr">
        <is>
          <t>Loss (gain) on marketable equity securities</t>
        </is>
      </c>
      <c r="B8" s="6" t="n">
        <v>-41003</v>
      </c>
      <c r="C8" s="6" t="n">
        <v>44726</v>
      </c>
    </row>
    <row r="9">
      <c r="A9" s="4" t="inlineStr">
        <is>
          <t>Income tax recovery</t>
        </is>
      </c>
      <c r="B9" s="4" t="inlineStr">
        <is>
          <t xml:space="preserve"> </t>
        </is>
      </c>
      <c r="C9" s="6" t="n">
        <v>-597358</v>
      </c>
    </row>
    <row r="10">
      <c r="A10" s="3" t="inlineStr">
        <is>
          <t>Changes in non-cash working capital:</t>
        </is>
      </c>
    </row>
    <row r="11">
      <c r="A11" s="4" t="inlineStr">
        <is>
          <t xml:space="preserve">    Decrease in income tax receivable</t>
        </is>
      </c>
      <c r="B11" s="4" t="inlineStr">
        <is>
          <t xml:space="preserve"> </t>
        </is>
      </c>
      <c r="C11" s="6" t="n">
        <v>3204812</v>
      </c>
    </row>
    <row r="12">
      <c r="A12" s="4" t="inlineStr">
        <is>
          <t>Net decrease in prepaid   expense and other</t>
        </is>
      </c>
      <c r="B12" s="6" t="n">
        <v>272801</v>
      </c>
      <c r="C12" s="6" t="n">
        <v>410986</v>
      </c>
    </row>
    <row r="13">
      <c r="A13" s="4" t="inlineStr">
        <is>
          <t>Net increase in payables   and accrued expenses</t>
        </is>
      </c>
      <c r="B13" s="6" t="n">
        <v>57928</v>
      </c>
      <c r="C13" s="6" t="n">
        <v>280968</v>
      </c>
    </row>
    <row r="14">
      <c r="A14" s="4" t="inlineStr">
        <is>
          <t>Net cash provided by (used in) operating activities</t>
        </is>
      </c>
      <c r="B14" s="6" t="n">
        <v>-1510948</v>
      </c>
      <c r="C14" s="6" t="n">
        <v>1895191</v>
      </c>
    </row>
    <row r="15">
      <c r="A15" s="3" t="inlineStr">
        <is>
          <t>Cash Flows from Investing Activities:</t>
        </is>
      </c>
    </row>
    <row r="16">
      <c r="A16" s="4" t="inlineStr">
        <is>
          <t>Net cash used in investing activities</t>
        </is>
      </c>
      <c r="B16" s="4" t="inlineStr">
        <is>
          <t xml:space="preserve"> </t>
        </is>
      </c>
      <c r="C16" s="4" t="inlineStr">
        <is>
          <t xml:space="preserve"> </t>
        </is>
      </c>
    </row>
    <row r="17">
      <c r="A17" s="3" t="inlineStr">
        <is>
          <t xml:space="preserve">  Cash Flows from Financing Activities:</t>
        </is>
      </c>
    </row>
    <row r="18">
      <c r="A18" s="4" t="inlineStr">
        <is>
          <t>Net cash used in financing activities</t>
        </is>
      </c>
      <c r="B18" s="4" t="inlineStr">
        <is>
          <t xml:space="preserve"> </t>
        </is>
      </c>
      <c r="C18" s="4" t="inlineStr">
        <is>
          <t xml:space="preserve"> </t>
        </is>
      </c>
    </row>
    <row r="19">
      <c r="A19" s="3" t="inlineStr">
        <is>
          <t xml:space="preserve">  Change in Cash and Cash Equivalents:</t>
        </is>
      </c>
    </row>
    <row r="20">
      <c r="A20" s="4" t="inlineStr">
        <is>
          <t>Net increase (decrease) in cash and cash equivalents</t>
        </is>
      </c>
      <c r="B20" s="6" t="n">
        <v>-1510948</v>
      </c>
      <c r="C20" s="6" t="n">
        <v>1895191</v>
      </c>
    </row>
    <row r="21">
      <c r="A21" s="4" t="inlineStr">
        <is>
          <t>Cash and cash equivalents - beginning of period</t>
        </is>
      </c>
      <c r="B21" s="6" t="n">
        <v>57415350</v>
      </c>
      <c r="C21" s="6" t="n">
        <v>61822137</v>
      </c>
    </row>
    <row r="22">
      <c r="A22" s="4" t="inlineStr">
        <is>
          <t>Cash and cash equivalents - end of period</t>
        </is>
      </c>
      <c r="B22" s="5" t="n">
        <v>55904402</v>
      </c>
      <c r="C22" s="5" t="n">
        <v>637173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Significant Accounting Policies:</t>
        </is>
      </c>
      <c r="B1" s="2" t="inlineStr">
        <is>
          <t>3 Months Ended</t>
        </is>
      </c>
    </row>
    <row r="2">
      <c r="B2" s="2" t="inlineStr">
        <is>
          <t>Mar. 31, 2021</t>
        </is>
      </c>
    </row>
    <row r="3">
      <c r="A3" s="3" t="inlineStr">
        <is>
          <t>Accounting Policies [Abstract]</t>
        </is>
      </c>
    </row>
    <row r="4">
      <c r="A4" s="4" t="inlineStr">
        <is>
          <t>The Company and Significant Accounting Policies:</t>
        </is>
      </c>
      <c r="B4" s="4" t="inlineStr">
        <is>
          <t xml:space="preserve">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Management's primary activities are focused on the execution
of the July 2016 settlement agreement, (as amended, the "Settlement Agreement") with the Bolivarian Republic of Venezuela ("Venezuela")
in regards to the payment of the Award (as defined herein) and the acquisition of our Mining Data by Venezuela, identifying our legal
options associated with the collection of the unpaid balance of the Award and developing our future operational strategies associated
with post-sanctions development of the Siembra Minera Project. The U.S. and Canadian
governments have imposed various sanctions targeting Venezuela (the "Sanctions"). The Sanctions implemented by the U.S. government
generally block all property of the Venezuelan government and state-owned/controlled entities such as Siembra Minera. In addition, U.S.
Sanctions prohibit U.S. Persons (as defined by U.S. Sanction statutes) from dealing with Specially Designated Nationals ("SDNs")
and targets corruption in, among other identified sectors, the gold sector of the Venezuela economy. The Sanctions implemented by the
Canadian government generally include asset freezes and impose prohibitions on dealings, by Canadian entities and/or citizens as well
as other individuals in Canada, with certain named Venezuelan officials under the Special Economic Measures (Venezuela) Regulations of
the Special Economic Measures Act and the Justice for Victims of Corrupt Foreign Officials Regulations of the Justice for Victims
of Corrupt Foreign Officials Act (Sergei Magnitsky Law) Basis of Presentation
and Principles of Consolidatio 55 45 Cash and Cash Equivalent Exploration and
Development Costs Property, Plant
and Equipment Impairment of Long-Lived
Assets . Foreign Currency Stock Based Compensation Income Taxes Use of Estimates Net Income (Loss)
Per Share Marketable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Policies:</t>
        </is>
      </c>
      <c r="B1" s="2" t="inlineStr">
        <is>
          <t>3 Months Ended</t>
        </is>
      </c>
    </row>
    <row r="2">
      <c r="B2" s="2" t="inlineStr">
        <is>
          <t>Mar. 31, 2021</t>
        </is>
      </c>
    </row>
    <row r="3">
      <c r="A3" s="3" t="inlineStr">
        <is>
          <t>New Accounting Policies</t>
        </is>
      </c>
    </row>
    <row r="4">
      <c r="A4" s="4" t="inlineStr">
        <is>
          <t>New Accounting Policies:</t>
        </is>
      </c>
      <c r="B4" s="4" t="inlineStr">
        <is>
          <t xml:space="preserve">Note 2. New Accounting Policies: Adopted in the year In January 2020, the FASB issued ASU 2020-01,
Investments - Equity Securities (Topic 321), Investments - Equity Method and Joint Ventures (Topic 323), and Derivatives and Hedging (Topic
815). This update is intended to clarify certain interactions between Topics which guide the accounting for certain equity securities
and investments under the equity method of accounting. These amendments improve current GAAP by reducing diversity in practice and increasing
comparability of the accounting for these interactions. This update was effective for us commencing with the annual period beginning after
December 15, 2020, including interim periods within that year. The adoption of this standard did not have a significant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rbitral Award, Settlement Agreement and Mining Data Sale</t>
        </is>
      </c>
      <c r="B1" s="2" t="inlineStr">
        <is>
          <t>3 Months Ended</t>
        </is>
      </c>
    </row>
    <row r="2">
      <c r="B2" s="2" t="inlineStr">
        <is>
          <t>Mar. 31, 2021</t>
        </is>
      </c>
    </row>
    <row r="3">
      <c r="A3" s="3" t="inlineStr">
        <is>
          <t>Arbitral Award Settlement Agreement And Mining Data Sale</t>
        </is>
      </c>
    </row>
    <row r="4">
      <c r="A4" s="4" t="inlineStr">
        <is>
          <t>Arbitral Award, Settlement Agreement and Mining Data Sale</t>
        </is>
      </c>
      <c r="B4" s="4" t="inlineStr">
        <is>
          <t xml:space="preserve">Note 3. Arbitral Award, Settlement Agreement and
Mining Data Sale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 740.3 In July 2016, we signed
the Settlement Agreement, subsequently amended, whereby Venezuela agreed to pay us a total of approximately $ 1.032 792 240 To date, the Company has
received payments of approximately $ 254 908 130 The interest rate provided
for on any unpaid amounts pursuant to the Award is specified as LIBOR plus two percent. In 2017, U.K.’s Financial Conduct Authority
announced that LIBOR will be phased out of existence as a dependable index for variable interest rates no later than December 31, 2021.
Working groups assembled by the U.S. Federal Reserve have identified the Secured Overnight Funding Rate ("SOFR") as the preferred
replacement for LIBOR. When it is possible to engage with the Venezuelan government, we expect to negotiate an appropriate replacement
interest rate or, alternatively, petition the court responsible for the enforcement of our Award judgement to rule on a new interest rate
benchmark. There is no assurance that we will be successful in such efforts. In the interim, management plans to use the recommended SOFR
benchmark as the best estimate of accrued interest on the remaining unpaid amount due from Venezuela. In addition to other constraints,
the Sanctions restrict the Company from working with those Venezuelan government officials responsible for the payment and transfer of
funds associated with the Settlement Agreement which adversely impacts our ability to collect the remaining balance of the Award plus
interest and/or amounts due pursuant to the Settlement Agreement from Venezuela. The Company, with counsels’ assistance, continues
to evaluate and pursue various options in regard to the Award and the Settlement Agreement. In March 2020, the U.S.
Congress passed legislation which allows companies to carryback net operating losses incurred in 2018, 2019 and 2020 to offset income
earned in prior years. In response to this legislation, management reduced its estimate of the U.S. related income tax due on amounts
received in 2018 from the sale of Mining Data. The effect of this change in estimate was to increase the net proceeds subject to the CVR
and the Bonus Plan and as a result, the Company recorded an increase in its obligation to the CVR holders and Bonus Plan participants
by approximately $60 thousand and $70 thousand, respectively. We have Contingent Value
Rights ("CVRs") outstanding that entitle the holders to an aggregate of 5.466 10.0 60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6.4 4.4 70 Due to U.S. and Canadian
Sanctions and the uncertainty of transferring the remaining amounts due from Venezuela to bank accounts outside of Venezuela, management
only considers those funds received by the Company into its North American bank accounts as funds available for purposes of the CVR and
Bonus Plan cash distributions.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2:33:44Z</dcterms:created>
  <dcterms:modified xmlns:dcterms="http://purl.org/dc/terms/" xmlns:xsi="http://www.w3.org/2001/XMLSchema-instance" xsi:type="dcterms:W3CDTF">2021-05-13T12:33:44Z</dcterms:modified>
</cp:coreProperties>
</file>